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Financial Statements" sheetId="9" state="visible" r:id="rId9"/>
    <sheet xmlns:r="http://schemas.openxmlformats.org/officeDocument/2006/relationships" name="Financial Instru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Goodwill (Not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pplemental Inform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Notes)" sheetId="22" state="visible" r:id="rId22"/>
    <sheet xmlns:r="http://schemas.openxmlformats.org/officeDocument/2006/relationships" name="Guarantor Disclosures" sheetId="23" state="visible" r:id="rId23"/>
    <sheet xmlns:r="http://schemas.openxmlformats.org/officeDocument/2006/relationships" name="Basis of Financial Statements ("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Long-Term Debt (Tables)" sheetId="28" state="visible" r:id="rId28"/>
    <sheet xmlns:r="http://schemas.openxmlformats.org/officeDocument/2006/relationships" name="Accumulated Other Comprehensi29"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Subsequent Events (Tables)" sheetId="33" state="visible" r:id="rId33"/>
    <sheet xmlns:r="http://schemas.openxmlformats.org/officeDocument/2006/relationships" name="Guarantor Disclosures (Tables)" sheetId="34" state="visible" r:id="rId34"/>
    <sheet xmlns:r="http://schemas.openxmlformats.org/officeDocument/2006/relationships" name="Basis of Financial Statements A" sheetId="35" state="visible" r:id="rId35"/>
    <sheet xmlns:r="http://schemas.openxmlformats.org/officeDocument/2006/relationships" name="Financial Instruments (Cash Equ" sheetId="36" state="visible" r:id="rId36"/>
    <sheet xmlns:r="http://schemas.openxmlformats.org/officeDocument/2006/relationships" name="Financial Instruments (Restrict" sheetId="37" state="visible" r:id="rId37"/>
    <sheet xmlns:r="http://schemas.openxmlformats.org/officeDocument/2006/relationships" name="Accounts Receivable (Details)" sheetId="38" state="visible" r:id="rId38"/>
    <sheet xmlns:r="http://schemas.openxmlformats.org/officeDocument/2006/relationships" name="Inventories (Inventories) (Deta" sheetId="39" state="visible" r:id="rId39"/>
    <sheet xmlns:r="http://schemas.openxmlformats.org/officeDocument/2006/relationships" name="Goodwill (Details)" sheetId="40" state="visible" r:id="rId40"/>
    <sheet xmlns:r="http://schemas.openxmlformats.org/officeDocument/2006/relationships" name="Long-Term Debt (Schedule of Lon" sheetId="41" state="visible" r:id="rId41"/>
    <sheet xmlns:r="http://schemas.openxmlformats.org/officeDocument/2006/relationships" name="Long-Term Debt (Credit Agreemen" sheetId="42" state="visible" r:id="rId42"/>
    <sheet xmlns:r="http://schemas.openxmlformats.org/officeDocument/2006/relationships" name="Long-Term Debt (New Credit Agre" sheetId="43" state="visible" r:id="rId43"/>
    <sheet xmlns:r="http://schemas.openxmlformats.org/officeDocument/2006/relationships" name="Long-Term Debt (Senior Notes Du" sheetId="44" state="visible" r:id="rId44"/>
    <sheet xmlns:r="http://schemas.openxmlformats.org/officeDocument/2006/relationships" name="Long-Term Debt (Senior Notes 45" sheetId="45" state="visible" r:id="rId45"/>
    <sheet xmlns:r="http://schemas.openxmlformats.org/officeDocument/2006/relationships" name="Long-Term Debt (Narrative) (Det" sheetId="46" state="visible" r:id="rId46"/>
    <sheet xmlns:r="http://schemas.openxmlformats.org/officeDocument/2006/relationships" name="Accumulated Other Comprehensi47" sheetId="47" state="visible" r:id="rId47"/>
    <sheet xmlns:r="http://schemas.openxmlformats.org/officeDocument/2006/relationships" name="Fair Value Measurements (Summar" sheetId="48" state="visible" r:id="rId48"/>
    <sheet xmlns:r="http://schemas.openxmlformats.org/officeDocument/2006/relationships" name="Income Taxes (Narrative) (Detai" sheetId="49" state="visible" r:id="rId49"/>
    <sheet xmlns:r="http://schemas.openxmlformats.org/officeDocument/2006/relationships" name="Earnings per Share (Schedule of" sheetId="50" state="visible" r:id="rId50"/>
    <sheet xmlns:r="http://schemas.openxmlformats.org/officeDocument/2006/relationships" name="Earnings per Share (Reconciliat" sheetId="51" state="visible" r:id="rId51"/>
    <sheet xmlns:r="http://schemas.openxmlformats.org/officeDocument/2006/relationships" name="Earnings per Share (Additional " sheetId="52" state="visible" r:id="rId52"/>
    <sheet xmlns:r="http://schemas.openxmlformats.org/officeDocument/2006/relationships" name="Supplemental Information ( Addi" sheetId="53" state="visible" r:id="rId53"/>
    <sheet xmlns:r="http://schemas.openxmlformats.org/officeDocument/2006/relationships" name="Commitments and Contingencies (" sheetId="54" state="visible" r:id="rId54"/>
    <sheet xmlns:r="http://schemas.openxmlformats.org/officeDocument/2006/relationships" name="Segment Information (Additional" sheetId="55" state="visible" r:id="rId55"/>
    <sheet xmlns:r="http://schemas.openxmlformats.org/officeDocument/2006/relationships" name="Segment Information (Segment Re" sheetId="56" state="visible" r:id="rId56"/>
    <sheet xmlns:r="http://schemas.openxmlformats.org/officeDocument/2006/relationships" name="Segment Information (Reconcilia" sheetId="57" state="visible" r:id="rId57"/>
    <sheet xmlns:r="http://schemas.openxmlformats.org/officeDocument/2006/relationships" name="Segment Information (Total Asse" sheetId="58" state="visible" r:id="rId58"/>
    <sheet xmlns:r="http://schemas.openxmlformats.org/officeDocument/2006/relationships" name="Subsequent Events (New Credit A" sheetId="59" state="visible" r:id="rId59"/>
    <sheet xmlns:r="http://schemas.openxmlformats.org/officeDocument/2006/relationships" name="Subsequent Events (Westlake Che" sheetId="60" state="visible" r:id="rId60"/>
    <sheet xmlns:r="http://schemas.openxmlformats.org/officeDocument/2006/relationships" name="Subsequent Events (Subsequent E" sheetId="61" state="visible" r:id="rId61"/>
    <sheet xmlns:r="http://schemas.openxmlformats.org/officeDocument/2006/relationships" name="Guarantor Disclosures (Addition" sheetId="62" state="visible" r:id="rId62"/>
    <sheet xmlns:r="http://schemas.openxmlformats.org/officeDocument/2006/relationships" name="Guarantor Disclosures (Condense" sheetId="63" state="visible" r:id="rId63"/>
    <sheet xmlns:r="http://schemas.openxmlformats.org/officeDocument/2006/relationships" name="Guarantor Disclosures (Conden64" sheetId="64" state="visible" r:id="rId64"/>
    <sheet xmlns:r="http://schemas.openxmlformats.org/officeDocument/2006/relationships" name="Guarantor Disclosures (Conden65" sheetId="65" state="visible" r:id="rId65"/>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LK</t>
  </si>
  <si>
    <t>Entity Registrant Name</t>
  </si>
  <si>
    <t>WESTLAKE CHEMICAL CORP</t>
  </si>
  <si>
    <t>Entity Central Index Key</t>
  </si>
  <si>
    <t>Current Fiscal Year End Date</t>
  </si>
  <si>
    <t>--12-31</t>
  </si>
  <si>
    <t>Entity Filer Category</t>
  </si>
  <si>
    <t>Large Accelerated Filer</t>
  </si>
  <si>
    <t>Entity Common Stock, Shares Outstanding</t>
  </si>
  <si>
    <t>Consolidated Balance Sheets (Unaudited) - USD ($) $ in Millions</t>
  </si>
  <si>
    <t>Dec. 31, 2017</t>
  </si>
  <si>
    <t>Current assets</t>
  </si>
  <si>
    <t>Cash and cash equivalents</t>
  </si>
  <si>
    <t>Accounts receivable, net</t>
  </si>
  <si>
    <t>Inventories</t>
  </si>
  <si>
    <t>Prepaid expenses and other current assets</t>
  </si>
  <si>
    <t>Total current assets</t>
  </si>
  <si>
    <t>Property, plant and equipment, net</t>
  </si>
  <si>
    <t>Goodwill</t>
  </si>
  <si>
    <t>Customer relationships, net</t>
  </si>
  <si>
    <t>Other intangible assets, net</t>
  </si>
  <si>
    <t>Other assets, net</t>
  </si>
  <si>
    <t>Total assets</t>
  </si>
  <si>
    <t>Current liabilities</t>
  </si>
  <si>
    <t>Accounts payable</t>
  </si>
  <si>
    <t>Accrued liabilities</t>
  </si>
  <si>
    <t>Current portion of long-term debt, net</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June 30, 2018 and December 31, 2017, respectively</t>
  </si>
  <si>
    <t>Common stock, held in treasury, at cost; 4,999,765 and 5,232,875 shares at June 30, 2018 and December 31, 2017, respectively</t>
  </si>
  <si>
    <t>Additional Paid in Capital</t>
  </si>
  <si>
    <t>Retained earnings</t>
  </si>
  <si>
    <t>Accumulated other comprehensive income (loss)</t>
  </si>
  <si>
    <t>Total Westlake Chemical Corporation stockholders' equity</t>
  </si>
  <si>
    <t>Noncontrolling interests</t>
  </si>
  <si>
    <t>Total equity</t>
  </si>
  <si>
    <t>Total liabilities and equity</t>
  </si>
  <si>
    <t>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Member]</t>
  </si>
  <si>
    <t>Common Stock, Shares, Issued</t>
  </si>
  <si>
    <t>Common Stock, Held in Treasury [Member]</t>
  </si>
  <si>
    <t>Treasury Stock, Shares</t>
  </si>
  <si>
    <t>Consolidated Statements of Operations (Unaudited) - USD ($) $ in Millions</t>
  </si>
  <si>
    <t>3 Months Ended</t>
  </si>
  <si>
    <t>Jun. 30, 2017</t>
  </si>
  <si>
    <t>Income Statement [Abstract]</t>
  </si>
  <si>
    <t>Net sales</t>
  </si>
  <si>
    <t>Cost of sales</t>
  </si>
  <si>
    <t>Gross profit</t>
  </si>
  <si>
    <t>Selling, general and administrative expenses</t>
  </si>
  <si>
    <t>Amortization of Intangibles</t>
  </si>
  <si>
    <t>Integration-related costs</t>
  </si>
  <si>
    <t>Income (loss) from operations</t>
  </si>
  <si>
    <t>Other income (expense)</t>
  </si>
  <si>
    <t>Interest expense</t>
  </si>
  <si>
    <t>Other income, net</t>
  </si>
  <si>
    <t>Income before income taxes</t>
  </si>
  <si>
    <t>Provision for income taxes</t>
  </si>
  <si>
    <t>Net income</t>
  </si>
  <si>
    <t>Net income attributable to noncontrolling interests</t>
  </si>
  <si>
    <t>Net income attributable to Westlake Chemical Corporation</t>
  </si>
  <si>
    <t>Earnings per common share attributable to Westlake Chemical Corporation:</t>
  </si>
  <si>
    <t>Basic (usd per share)</t>
  </si>
  <si>
    <t>Diluted (usd per share)</t>
  </si>
  <si>
    <t>Weighted average common shares outstanding:</t>
  </si>
  <si>
    <t>Basic (in shares)</t>
  </si>
  <si>
    <t>Diluted (in shares)</t>
  </si>
  <si>
    <t>Dividends per common share (usd per share)</t>
  </si>
  <si>
    <t>Consolidated Statements of Comprehensive Income (Unaudited) - USD ($) $ in Millions</t>
  </si>
  <si>
    <t>Statement of Comprehensive Income [Abstract]</t>
  </si>
  <si>
    <t>Other comprehensive income (loss)</t>
  </si>
  <si>
    <t>Other Comprehensive Income (Loss), Pension and Other Postretirement Benefit Plans, Plan Amendments, Tax Effect [Abstract]</t>
  </si>
  <si>
    <t>Amortization of benefits liability</t>
  </si>
  <si>
    <t>Foreign Currency Translation Adjustment, by Component [Abstract]</t>
  </si>
  <si>
    <t>Foreign currency translation</t>
  </si>
  <si>
    <t>Income tax benefit (provision) on foreign currency translation</t>
  </si>
  <si>
    <t>Comprehensive income</t>
  </si>
  <si>
    <t>Comprehensive income attributable to noncontrolling interests, net of tax of $1 for the three months ended June 30, 2018 and 2017; and net of tax of $2 for the six months ended June 30, 2018 and 2017</t>
  </si>
  <si>
    <t>Comprehensive income attributable to Westlake Chemical Corporation</t>
  </si>
  <si>
    <t>Consolidated Statements of Comprehensive Income (Unaudited) OCI Parenthetical - USD ($) $ in Millions</t>
  </si>
  <si>
    <t>OCI Parenthetical [Abstract]</t>
  </si>
  <si>
    <t>Other Comprehensive Income (Loss), Tax, Portion Attributable to Noncontrolling Interest</t>
  </si>
  <si>
    <t>Consolidated Statements Of Changes In Stockholders' Equity Statement - USD ($) $ in Millions</t>
  </si>
  <si>
    <t>Total</t>
  </si>
  <si>
    <t>Additional Paid-in Capital [Member]</t>
  </si>
  <si>
    <t>Retained Earnings [Member]</t>
  </si>
  <si>
    <t>Accumulated Other Comprehensive Income (Loss) [Member]</t>
  </si>
  <si>
    <t>Noncontrolling Interests [Member]</t>
  </si>
  <si>
    <t>Beginning balances at Dec. 31, 2016</t>
  </si>
  <si>
    <t>Beginning balance, shares issued at Dec. 31, 2016</t>
  </si>
  <si>
    <t>Beginning balance, Treasury shares at Dec. 31, 2016</t>
  </si>
  <si>
    <t>Increase (Decrease) in Stockholders' Equity [Roll Forward]</t>
  </si>
  <si>
    <t>Shares issued—stock- based compensation (in shares)</t>
  </si>
  <si>
    <t>Shares issued—stock- based compensation</t>
  </si>
  <si>
    <t>Stock-based compensation, net of tax on stock options exercised</t>
  </si>
  <si>
    <t>Dividends declared</t>
  </si>
  <si>
    <t>Distributions to noncontrolling interests</t>
  </si>
  <si>
    <t>Ending balances at Jun. 30, 2017</t>
  </si>
  <si>
    <t>Ending balance, shares issued at Jun. 30, 2017</t>
  </si>
  <si>
    <t>Ending balance, Treasury shares at Jun. 30, 2017</t>
  </si>
  <si>
    <t>Beginning balances at Dec. 31, 2017</t>
  </si>
  <si>
    <t>Beginning balance, shares issued at Dec. 31, 2017</t>
  </si>
  <si>
    <t>Beginning balance, Treasury shares at Dec. 31, 2017</t>
  </si>
  <si>
    <t>Ending balances at Jun. 30, 2018</t>
  </si>
  <si>
    <t>Ending balance, shares issued at Jun. 30, 2018</t>
  </si>
  <si>
    <t>Ending balance, Treasury shares at Jun. 30, 2018</t>
  </si>
  <si>
    <t>Cumulative effect of accounting change</t>
  </si>
  <si>
    <t>Consolidated Statements of Cash Flows (Unaudited) - USD ($) $ in Millions</t>
  </si>
  <si>
    <t>Cash flows from operating activities</t>
  </si>
  <si>
    <t>Adjustments to reconcile net income to net cash provided by operating activities</t>
  </si>
  <si>
    <t>Depreciation and amortization</t>
  </si>
  <si>
    <t>Stock-based compensation expense</t>
  </si>
  <si>
    <t>Loss from disposition of property, plant and equipment</t>
  </si>
  <si>
    <t>Other gains, net</t>
  </si>
  <si>
    <t>Changes in operating assets and liabilities</t>
  </si>
  <si>
    <t>Accounts receivable</t>
  </si>
  <si>
    <t>Other, net</t>
  </si>
  <si>
    <t>Net cash provided by operating activities</t>
  </si>
  <si>
    <t>Cash flows from investing activities</t>
  </si>
  <si>
    <t>Additions to property, plant and equipment</t>
  </si>
  <si>
    <t>Additions to investments in unconsolidated subsidiaries</t>
  </si>
  <si>
    <t>Other</t>
  </si>
  <si>
    <t>Net cash used for investing activities</t>
  </si>
  <si>
    <t>Cash flows from financing activities</t>
  </si>
  <si>
    <t>Dividends paid</t>
  </si>
  <si>
    <t>Proceeds from notes payable and drawdown of revolver</t>
  </si>
  <si>
    <t>Repayment of term loan</t>
  </si>
  <si>
    <t>Repayment of revolver</t>
  </si>
  <si>
    <t>Redemption and repayment of notes payable</t>
  </si>
  <si>
    <t>Net cash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Basis of Financial Statements</t>
  </si>
  <si>
    <t>Organization, Consolidation and Presentation of Financial Statements [Abstract]</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Westlake Chemical Corporation (the "Company") included in the annual report on Form 10-K for the fiscal year ended December 31, 2017 (the " 2017 Form 10-K"), filed with the SEC on February 21, 2018 . These consolidated financial statements have been prepared in conformity with the accounting principles and practices as disclosed in the notes to the consolidated financial statements of the Company for the fiscal year ended December 31, 2017 with the exception of those accounting standards adopted in the first quarter of 2018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June 30, 2018 , its results of operations for the three and six months ended June 30, 2018 and 2017 and the changes in its cash position for the six months ended June 30, 2018 and 2017 . Results of operations and changes in cash position for the interim periods presented are not necessarily indicative of the results that will be realized for the fiscal year ending December 31, 2018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reclassifications have been made to the prior-year financial statements to conform to the current-year presentation. 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standard requires adoption using a modified retrospective approach and allows for the election of certain transition practical expedients. The Company is in the process of reviewing its existing lease agreements and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Statement - Reporting Comprehensive Income (ASU 2018-02) In February 2018, the FASB issued an accounting standards update to (1) allow reclassification from accumulated other comprehensive income to retained earnings for stranded tax effects resulting from the U.S. Tax Cuts and Jobs Act (the "Tax Act"); and (2) require certain disclosures about stranded tax effects. The accounting standard will be effective for reporting periods beginning after December 15, 2018. Early adoption is permitted. The Company is in the process of evaluating the impact that the new accounting guidance will have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three and six months ended June 30, 2017 as compared with the guidance that was in effect prior to January 1, 2018 was immaterial.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i) have an original expected duration of one year or less or (ii) have only variable consideration that is calculated based on market prices at specified dates and is allocated to wholly unsatisfied performance obligations. ASC 606 requires disclosure of disaggregated revenue into categories that depict the nature of how the Company's revenue and cash flows are affected by economic factors. The Company discloses revenues by product and segment in Note 13 to this quarterly report on Form 10-Q.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Company is party to a joint venture investment with Lotte Chemical USA Corporation to build an ethylene facility, LACC, LLC ("LACC"). The Company measures its investment in LACC at cost, adjusted for observable price changes because the investment does not have a readily determinable fair value.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used for) financing activities on the consolidated statement of cash flows for the six months ended June 30, 2017 has been adjusted to $(401) from the originally reported $(247) to reflect the retrospective application of the new accounting guidance. Previously reported cash and cash equivalents at beginning of the period and cash and cash equivalents at end of the period for the six months ended June 30, 2017 have been adjusted to include restricted cash of $186 and $32 , respectively.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Stock Compensation (ASU No. 2017-09) In May 2017, the FASB issued an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adopted this accounting standard effective January 1, 2018 and the adoption did not have a material impact on the Company's consolidated financial position, results of operations and cash flows.</t>
  </si>
  <si>
    <t>Financial Instruments</t>
  </si>
  <si>
    <t>Investments, Debt and Equity Securities [Abstract]</t>
  </si>
  <si>
    <t>Financial Instruments Cash Equivalents The Company had $85 and $644 of held-to-maturity securities with original maturities of three months or less, primarily consisting of corporate debt securities, classified as cash equivalents at June 30, 2018 and December 31, 2017 , respectively. The Company's investments in held-to-maturity securities were held at amortized cost, which approximates fair value. Restricted Cash and Cash Equivalents The Company had restricted cash and cash equivalents of $23 at June 30, 2018 and December 31, 2017 . The Company's restricted cash and cash equivalents are related to balances that are restricted for payment of distributions to certain of the Company's current and former employees and are reflected primarily in other assets, net in the consolidated balance sheets.</t>
  </si>
  <si>
    <t>Accounts Receivable</t>
  </si>
  <si>
    <t>Accounts Receivable, Net [Abstract]</t>
  </si>
  <si>
    <t>Accounts Receivable Accounts receivable consist of the following: June 30, December 31, Trade customers $ 1,198 $ 974 Affiliates 12 9 Allowance for doubtful accounts (24 ) (22 ) 1,186 961 Federal and state taxes 48 7 Other 27 33 Accounts receivable, net $ 1,261 $ 1,001</t>
  </si>
  <si>
    <t>Inventory Disclosure [Abstract]</t>
  </si>
  <si>
    <t>Inventories Inventories consist of the following: June 30, December 31, Finished products $ 552 $ 549 Feedstock, additives and chemicals 209 221 Materials and supplies 144 130 Inventories $ 905 $ 900</t>
  </si>
  <si>
    <t>Goodwill (Notes)</t>
  </si>
  <si>
    <t>Goodwill and Intangible Assets Disclosure [Abstract]</t>
  </si>
  <si>
    <t>Goodwill Disclosure [Text Block]</t>
  </si>
  <si>
    <t>Goodwill The gross carrying amounts and changes in the carrying amount of goodwill for the six months ended June 30, 2018 were as follows: Olefins Segment Vinyls Segment Total Balances at December 31, 2017 $ 30 $ 982 $ 1,012 Effects of changes in foreign exchange rates — (6 ) (6 ) Balances at June 30, 2018 $ 30 $ 976 $ 1,006 The Company performed its annual impairment analysis for the Vinyls reporting units during the second quarter of 2018 . The Company elected to perform a qualitative assessment (commonly known as "step zero") for the purposes of its annual goodwill impairment analysis for the Vinyls reporting units. Based upon this assessment, the Company determined that it is more likely than not that the fair value of each of the Vinyls reporting units exceeds its carrying value. Factors considered in the qualitative assessment included macroeconomic conditions, industry and market considerations, cost factors related to raw materials and labor, overall financial performance (both current and projected), changes in management or strategy, and market capitalization.</t>
  </si>
  <si>
    <t>Long-Term Debt</t>
  </si>
  <si>
    <t>Debt Disclosure [Abstract]</t>
  </si>
  <si>
    <t>Long-Term Debt Long-term debt consists of the following: June 30, 2018 December 31, 2017 Principal Unamortized Discount Net Principal Unamortized Net 3.60% senior notes due 2022 (the "3.60% 2022 Senior Notes") $ 250 $ (1 ) $ 249 $ 250 $ (1 ) $ 249 3.60% senior notes due 2026 (the "3.60% 2026 Senior Notes") 750 (9 ) 741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1 ) 64 65 — 65 5.0% senior notes due 2046 (the "5.0% 2046 Senior Notes") 700 (25 ) 675 700 (25 ) 675 4.375% senior notes due 2047 (the "4.375% 2047 Senior Notes") 500 (9 ) 491 500 (9 ) 491 3.50% senior notes due 2032 (the "3.50% 2032 GO Zone Refunding Senior Notes") 250 (2 ) 248 250 (2 ) 248 4.625% senior notes due 2021 (the "4.625% Westlake 2021 Senior Notes") — — — 625 20 645 4.625% senior notes due 2021 (the "4.625% Subsidiary 2021 Senior Notes") — — — 63 2 65 4.875% senior notes due 2023 (the "4.875% Westlake 2023 Senior Notes") — — — 434 11 445 4.875% senior notes due 2023 (the "4.875% Subsidiary 2023 Senior Notes") — — — 16 — 16 Total Long-term debt 2,715 (49 ) 2,666 3,853 (16 ) 3,837 Less: Current portion - 4.625% Westlake 2021 Senior Notes and 4.625% Subsidiary 2021 Senior Notes — — — 688 22 710 Long-term debt, net of current portion $ 2,715 $ (49 ) $ 2,666 $ 3,165 $ (38 ) $ 3,127 Credit Agreement As of June 30, 2018 , the Company had a $1,000 revolving credit facility that was scheduled to mature on August 23, 2021 (the "Credit Agreement"). The Credit Agreement bore interest at either (a) LIBOR plus a spread ranging from 1.00% to 1.75% or (b) Alternate Base Rate plus a spread ranging from 0.00% to 0.75% in each case depending on the credit rating of the Company. At June 30, 2018 , the Company had no borrowings outstanding under the Credit Agreement. As of June 30, 2018 , the Company had outstanding letters of credit totaling $4 and borrowing availability of $996 under the Credit Agreement. The obligations of the Company under the Credit Agreement were guaranteed by current and future material domestic subsidiaries of the Company, subject to certain exceptions. The Credit Agreement contained certain affirmative and negative covenants, including a quarterly total leverage ratio financial maintenance covenant. The Credit Agreement also contained certain events of default and if and for so long as an event of default had occurred and was continuing, any amounts outstanding under the Credit Agreement would accrue interest at an increased rate, the Lenders could terminate their commitments thereunder and payments of any outstanding amounts could be accelerated by the Lenders. As of June 30, 2018 , the Company was in compliance with the total leverage ratio financial maintenance covenant. New Credit Agreement On July 24, 2018, the Company entered into a new $1,000 revolving credit facility that is scheduled to mature on July 24, 2023 (the "New Credit Agreement") and, in connection therewith, terminated the existing Credit Agreement. The New Credit Agreement bears interest at either (a) LIBOR plus a spread ranging from 1.00% to 1.75% or (b) Alternate Base Rate plus a spread ranging from 0.00% to 0.75% in each case depending on the credit rating of the Company. The New Credit Agreement contains certain affirmative and negative covenants, including a quarterly total leverage ratio financial maintenance covenant. The New Credit Agreement also contains certain events of default and if and for so long as certain events of default have occurred and are continuing, any overdue amounts outstanding under the New Credit Agreement will accrue interest at an increased rate, the lenders can terminate their commitments thereunder and payments of any outstanding amounts could be accelerated by the lenders. None of the Company's subsidiaries are required to guarantee the obligations of the Company under the New Credit Agreement. The New Credit Agreement includes a $150 sub-limit for letters of credit, and any outstanding letters of credit will be deducted from availability under the facility. The New Credit Agreement also provides for a discretionary $50 commitment for swingline loans to be provided on a same-day basis. The Company may also increase the size of the facility, in increments of at least $25 , up to a maximum of $500 , subject to certain conditions and if certain lenders agree to commit to such an increase. In connection with the Company's entry into the New Credit Agreement and termination of the existing Credit Agreement on July 24, 2018, all guarantees by the Guarantor Subsidiaries of the Company's payment obligations under the 4.375% 2047 Senior Notes, the 3.60% 2022 Senior Notes, the 3.60% 2026 Senior Notes and the 5.0% 2046 Senior Notes were released. 4.625% Senior Notes due 2021 In December 2017, the Company delivered irrevocable notices for the optional redemption of all of the outstanding 4.625% Westlake 2021 Senior Notes and 4.625% Subsidiary 2021 Senior Notes (collectively, the "2021 Notes"). The 2021 Notes were redeemed on February 15, 2018 at a redemption price equal to 102.313% of the principal amount of the 2021 Notes plus accrued and unpaid interest on the 2021 Notes to the redemption date. The Company recognized a $6 gain in other income upon redemption of the 2021 Notes. 4.875% Senior Notes due 2023 In March 2018, the Company delivered irrevocable notices for the optional redemption of all of the outstanding 4.875% Westlake 2023 Senior Notes and 4.875% Subsidiary 2023 Senior Notes (collectively, the "2023 Notes"). The 2023 Notes were redeemed on May 15, 2018 at a redemption price equal to 102.438% of the principal amount of the 2023 Notes plus accrued and unpaid interest on the 2023 Notes to the redemption date. As of June 30, 2018 , the Company was in compliance with all of the covenants with respect to the 3.60% 2022 Senior Notes, the 3.60% 2026 Senior Notes, the 5.0% 2046 Senior Notes, the 4.375% 2047 Senior Notes, the 6 ½% 2029 GO Zone Senior Notes, the 3.50% 2032 GO Zone Refunding Senior Notes, the 6 ½% 2035 GO Zone Senior Notes, the 6 ½% 2035 IKE Zone Senior Notes, the Credit Agreement and the waste disposal revenue bonds. Unamortized debt issuance costs on long-term debt were $25 and $26 at June 30, 2018 and December 31, 2017 , respectively.</t>
  </si>
  <si>
    <t>Accumulated Other Comprehensive Income (Loss) (Notes)</t>
  </si>
  <si>
    <t>Equity [Abstract]</t>
  </si>
  <si>
    <t>Comprehensive Income (Loss) Note [Text Block]</t>
  </si>
  <si>
    <t>Accumulated Other Comprehensive Income (Loss) Changes in accumulated other comprehensive income (loss) by component for the six months ended June 30, 2018 and 2017 were as follows: Benefits Liability, Net of Tax Cumulative Foreign Currency Exchange, Net of Tax Total Balances at December 31, 2016 $ 29 $ (150 ) $ (121 ) Other comprehensive income before reclassifications — 66 66 Amounts reclassified from accumulated other 1 — 1 Net other comprehensive income attributable 1 66 67 Balances at June 30, 2017 $ 30 $ (84 ) $ (54 ) Balances at December 31, 2017 $ 43 $ (36 ) $ 7 Other comprehensive loss before reclassifications — (40 ) (40 ) Net other comprehensive loss attributable to Westlake Chemical Corporation — (40 ) (40 ) Balances at June 30, 2018 $ 43 $ (76 ) $ (33 )</t>
  </si>
  <si>
    <t>Fair Value Measurements</t>
  </si>
  <si>
    <t>Fair Value Disclosures [Abstract]</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including the current portion of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June 30, 2018 December 31, 2017 Carrying Value Fair Value Carrying Value Fair Value 3.60% 2022 Senior Notes $ 249 $ 247 $ 249 $ 255 3.60% 2026 Senior Notes 741 711 740 757 Loan related to tax-exempt waste disposal revenue bonds due 2027 11 11 11 11 6 ½% 2029 GO Zone Senior Notes 99 109 99 111 6 ½% 2035 GO Zone Senior Notes 88 98 88 99 6 ½% 2035 IKE Zone Senior Notes 64 71 65 74 5.0% 2046 Senior Notes 675 708 675 787 4.375% 2047 Senior Notes 491 462 491 518 3.50% 2032 GO Zone Refunding Senior Notes 248 247 248 256 4.625% Westlake 2021 Senior Notes — — 645 639 4.625% Subsidiary 2021 Senior Notes — — 65 65 4.875% Westlake 2023 Senior Notes — — 445 449 4.875% Subsidiary 2023 Senior Notes — — 16 16</t>
  </si>
  <si>
    <t>Income Taxes</t>
  </si>
  <si>
    <t>Income Tax Disclosure [Abstract]</t>
  </si>
  <si>
    <t>Income Taxes The effective income tax rate was 24.4% for the second quarter of 2018 as compared to the effective income tax rate of 30.0% for the second quarter of 2017 . The lower tax rate in the second quarter of 2018 as compared to the second quarter of 2017 was a result of the changes enacted under the Tax Act, which was signed into law on December 22, 2017. The effective income tax rate for the second quarter of 2018 was above the U.S. federal statutory rate of 21.0% primarily due to certain discrete adjustments related to foreign and state corporate rate changes and state and foreign taxes. The effective income tax rate for the second quarter of 2017 was below the U.S. federal statutory rate of 35.0% primarily due to certain discrete adjustments, a higher domestic manufacturing deduction, depletion deductions, income attributable to noncontrolling interests, research and development credits and the foreign earnings rate differential, partially offset by state income taxes. The effective income tax rate was 23.7% for the six months ended June 30, 2018 . The effective income tax rate for the six months ended June 30, 2018 was above the U.S. federal statutory rate of 21.0% primarily due to certain discrete adjustments related to foreign and state corporate rate changes and state and foreign taxes. The effective income tax rate was 29.0% for the six months ended June 30, 2017 . The effective income tax rate for the 2017 period was below the U.S. federal statutory rate of 35.0% primarily due to certain discrete adjustments, a higher domestic manufacturing deduction, depletion deductions, income attributable to noncontrolling interests, research and development credits and the foreign earnings rate differential, partially offset by state income taxes. The Tax Act, among other changes, reduced U.S. corporate income tax rate from 35.0% to 21.0%, effective January 1, 2018, and also required a one-time deemed repatriation of foreign earnings at specified rates. The accounting guidance on income taxes requires that the effect on deferred tax assets and liabilities of a change in tax rates be recognized in the period the tax rate change was enacted. The SEC staff guidance allows registrants to record provisional amounts during a measurement period when it does not have the necessary information available, prepared or analyzed (including computations) in reasonable detail to complete its accounting for the change in tax law. The measurement period ends when a company has obtained, prepared and analyzed the information necessary to finalize its accounting, but cannot extend beyond one year. The corporate income tax rate change resulted in a revaluation of the Company's deferred tax assets and liabilities. At December 31, 2017, under the above guidance, the Company made a provisional adjustment of $591 of income tax benefit in the 2017 consolidated financial statements for items that the Company could reasonably estimate such as revaluation of deferred tax assets and liabilities and a one-time U.S. tax on the mandatory deemed repatriation of the Company's post-1986 foreign earnings. The Company will continue to assess the income tax effects of the Tax Act based on further standard setting activities, any transition provisions, and changes in the facts and circumstances of the Company's tax position, during the measurement period. No measurement period adjustment was made for the six months ended June 30, 2018 .</t>
  </si>
  <si>
    <t>Earnings per Share</t>
  </si>
  <si>
    <t>Earnings Per Share [Abstract]</t>
  </si>
  <si>
    <t>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s the effect of certain stock options. Three Months Ended June 30, Six Months Ended June 30, 2018 2017 2018 2017 Net income attributable to Westlake Chemical Corporation $ 278 $ 153 $ 565 $ 291 Less: Net income attributable to participating securities (2 ) (1 ) (3 ) (2 ) Net income attributable to common shareholders $ 276 $ 152 $ 562 $ 289 The following table reconciles the denominator for the basic and diluted earnings per share computations shown in the consolidated statements of operations: Three Months Ended June 30, Six Months Ended June 30, 2018 2017 2018 2017 Weighted average common shares—basic 129,624,291 129,051,227 129,554,528 129,015,507 Plus incremental shares from: Assumed exercise of options 682,324 735,487 694,556 724,136 Weighted average common shares—diluted 130,306,615 129,786,714 130,249,084 129,739,643 Earnings per common share attributable to Westlake Chemical Corporation: Basic $ 2.13 $ 1.18 $ 4.34 $ 2.24 Diluted $ 2.12 $ 1.17 $ 4.31 $ 2.23 Excluded from the computation of diluted earnings per share are options to purchase 172,642 and 583,585 shares of common stock for the three months ended June 30, 2018 and 2017 , respectively, and 128,892 and 511,085 shares of common stock for the six months ended June 30, 2018 and 2017 , respectively. These options were outstanding during the periods reported but were excluded because the effect of including them would have been antidilutive.</t>
  </si>
  <si>
    <t>Supplemental Information</t>
  </si>
  <si>
    <t>Supplemental Information Accrued Liabilities Accrued liabilities were $604 and $657 at June 30, 2018 and December 31, 2017 , respectively. Accrued rebates, which are components of accrued liabilities, were $94 and $108 at June 30, 2018 and December 31, 2017 , respectively. No other component of accrued liabilities was more than five percent of total current liabilities. Accrued liabilities with affiliates were $42 and $37 at June 30, 2018 and December 31, 2017 , respectively. Non-cash Investing Activity The change in capital expenditure accrual resulted in a decrease in additions to property, plant and equipment by $18 for the six months ended June 30, 2018 . The change in capital expenditure accrual resulted in an increase in additions to property, plant and equipment by $11 for the six months ended June 30, 2017 .</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s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June 30, 2018 and December 31, 2017 , the Company had reserves for environmental contingencies totaling approximately $53 and $49 , respectively, most of which were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The draft Proposed Plan described a preferred remedy that included a containment wall with targeted treatment and supplemental hydraulic containment, as well as active treatment of historical groundwater contamination under the Tennessee River. The EPA estimated that the total remedy would cost $200 to $250 with an estimated $1 to $3 in annual operation and maintenance ("O&amp;M") costs. Each PRP, including the Company, submitted comments to the Proposed Plan and associated documents. The Company's comments also proposed alternative removal options for the groundwater contamination under the Tennessee River. On June 18, 2018, the EPA published an amendment to its Proposed Plan. The amended Proposed Plan addresses the comments filed on the river excavation remedy outlined in the original Proposed Plan. Under the amended Proposed Plan, the EPA proposes an interim approach to address the contamination under the river that would include recovery of any mobile contaminants by an extraction well along with further study of the extent of the contamination and potential treatment options. The EPA's revised estimated cost of implementation is $107 , with the estimated annual O&amp;M costs remaining unchanged. The Company's allocation of liability for remedial or O&amp;M costs, if any, will be determined by the outcome of the contractual dispute with Goodrich/PolyOne, which is the subject of a pending arbitration proceeding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eeks to readjust the percentage allocation of costs and to recover approximately $17 from the Company in reimbursement of previously paid remediation costs. The Company has filed a cross demand for arbitration seeking unreimbursed remediation costs incurred during the relevant period. On October 6, 2017, PolyOne filed suit against the Company in the U.S. District Court for the Western District of Kentucky seeking for the court, instead of the arbitration panel, to resolve claims asserted by the Company in the arbitration proceedings related to reimbursement of costs incurred by the Company at the Calvert City complex. On May 30, 2018, the U.S. District Court for the Western District of Kentucky granted the Company's motion to dismiss, concluding that all of PolyOne's claims were the proper subject of the current arbitration panel's jurisdiction, and dismissed PolyOne's action before the court. On July 10, 2018, PolyOne filed another action in the U.S. District Court for the Western District of Kentucky, seeking for the court to issue an injunction against continued proceedings in the arbitration. PolyOne's motion is currently pending before the Court. At this time, the Company is not able to estimate the impact, if any, that the arbitration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55 to $110 . Commitments. The Company became a party to a joint venture investment with Lotte Chemical USA Corporation to build an ethylene facility, LACC. The ethylene facility is located adjacent to the Company's vinyls facility in Lake Charles. Pursuant to the contribution and subscription agreement, the Company agreed to make a maximum capital commitment to LACC of up to $225 to fund the construction costs of the ethylene plant, which represents approximately 10% of the interests in LACC. The construction of the ethylene plant commenced in January 2016, with an anticipated start-up in 2019. As of June 30, 2018 , the Company had funded approximately $160 of the Company's portion of the construction costs of the ethylene plant.</t>
  </si>
  <si>
    <t>Segment Information</t>
  </si>
  <si>
    <t>Segment Reporting [Abstract]</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June 30, Six Months Ended June 30, 2018 2017 2018 2017 Net external sales Olefins Polyethylene $ 387 $ 358 $ 756 $ 744 Styrene, feedstock and other 95 131 229 288 Total Olefins 482 489 985 1,032 Vinyls PVC, caustic soda and other 1,396 1,157 2,754 2,288 Building products 357 333 646 602 Total Vinyls 1,753 1,490 3,400 2,890 $ 2,235 $ 1,979 $ 4,385 $ 3,922 Intersegment sales Olefins $ 112 $ 98 $ 232 $ 184 Vinyls 1 — 1 — $ 113 $ 98 $ 233 $ 184 Three Months Ended June 30, Six Months Ended June 30, 2018 2017 2018 2017 Income (loss) from operations Olefins $ 158 $ 143 $ 321 $ 323 Vinyls 271 141 537 211 Corporate and other (25 ) (20 ) (53 ) (36 ) $ 404 $ 264 $ 805 $ 498 Depreciation and amortization Olefins $ 33 $ 35 $ 67 $ 76 Vinyls 120 107 238 214 Corporate and other 3 3 7 5 $ 156 $ 145 $ 312 $ 295 Other income, net Olefins $ 1 $ 1 $ 3 $ 2 Vinyls 4 — 16 6 Corporate and other 3 1 11 1 $ 8 $ 2 $ 30 $ 9 Provision for (benefit from) income taxes Olefins $ 36 $ 36 $ 73 $ 94 Vinyls 69 39 130 54 Corporate and other (12 ) (7 ) (21 ) (24 ) $ 93 $ 68 $ 182 $ 124 Capital expenditures Olefins $ 26 $ 24 $ 48 $ 49 Vinyls 128 114 258 222 Corporate and other 4 9 6 10 $ 158 $ 147 $ 312 $ 281 A reconciliation of total segment income from operations to consolidated income before income taxes is as follows: Three Months Ended June 30, Six Months Ended June 30, 2018 2017 2018 2017 Income from operations $ 404 $ 264 $ 805 $ 498 Interest expense (31 ) (39 ) (68 ) (79 ) Other income, net 8 2 30 9 Income before income taxes $ 381 $ 227 $ 767 $ 428 June 30, December 31, Total assets Olefins $ 2,044 $ 2,006 Vinyls 8,863 8,853 Corporate and other 439 1,217 $ 11,346 $ 12,076</t>
  </si>
  <si>
    <t>Subsequent Events (Notes)</t>
  </si>
  <si>
    <t>Subsequent Events [Abstract]</t>
  </si>
  <si>
    <t>Subsequent Events</t>
  </si>
  <si>
    <t>14. Subsequent Events New Credit Agreement On July 24, 2018, the Company entered into a new $1,000 revolving credit facility that is scheduled to mature on July 24, 2023 and, in connection therewith, terminated the existing Credit Agreement. For additional information on the New Credit Agreement, see Note 6. Westlake Chemical Partners LP The Company has an 81.7% limited partner interest in Westlake Chemical OpCo LP ("OpCo"), a 43.8% limited partner interest in Westlake Chemical Partners LP ("Westlake Partners"), a general partner interest in Westlake Partners and incentive distribution rights ("IDRs"). On July 27, 2018, the Westlake Partners' partnership agreement was amended to revise the minimum quarterly distribution thresholds for Westlake Partners' IDRs. The amended agreement provides that Westlake Partners will distribute cash each quarter to all the unitholders, pro rata, until each unit has received a distribution of $1.2938 . If cash distributions to Westlake Partners' unitholders exceed $1.2938 per unit in any quarter, Westlake Partners' unitholders and Westlake, as the holder of the Westlake Partners' incentive distribution rights, will receive distributions according to the following percentage allocations per the amendment: Marginal Percentage Interest in Distributions Total Quarterly Distribution Per Unit Unitholders IDR Holders Above $1.2938 up to $1.4063 85.0 % 15.0 % Above $1.4063 up to $1.6875 75.0 % 25.0 % Above $1.6875 50.0 % 50.0 % The Westlake Partners' distribution for the three months ended June 30, 2018 did not exceed the $1.2938 per unit threshold, and, as a result of the amendment, no distribution was made with respect to Westlake Partners' IDRs to Westlake, as the holder of the Westlake Partners' IDRs. Prior to the amendment, Westlake Partners' partnership agreement provided that Westlake Partners' unitholders and Westlake, as the holder of Westlake Partners' IDRs, would receive distributions according to the following percentage allocations: Marginal Percentage Interest in Distributions Total Quarterly Distribution Per Unit Unitholders IDR Holders Above $0.3163 up to $0.3438 85.0 % 15.0 % Above $0.3438 up to $0.4125 75.0 % 25.0 % Above $0.4125 50.0 % 50.0 %</t>
  </si>
  <si>
    <t>Guarantor Disclosures</t>
  </si>
  <si>
    <t>Guarantees [Abstract]</t>
  </si>
  <si>
    <t>Guarantor Disclosures The Company's payment obligations under the 4.375% 2047 Senior Notes, the 3.60% 2022 Senior Notes, the 3.60% 2026 Senior Notes and the 5.0% 2046 Senior Notes were, as of June 30, 2018, required to be fully and unconditionally guaranteed by each of its current and future domestic subsidiaries that guarantee other debt of the Company or of another guarantor of those notes in excess of $5 (the "Guarantor Subsidiaries"). Each Guarantor Subsidiary is 100% owned by Westlake Chemical Corporation (the " 100% Owned Guarantor Subsidiaries"). During 2016 and 2017, the Company executed a Joinder Agreement with the Administrative Agent of the Credit Agreement, whereby certain subsidiaries of the Company were added as Guarantor Subsidiaries. These guarantees were the joint and several obligations of the Guarantor Subsidiaries. The following unaudited condensed consolidating financial information presents the financial condition, results of operations and cash flows of Westlake Chemical Corporation, the 100% Owned Guarantor Subsidiaries, and the remaining subsidiaries that did not guarantee the 4.375% 2047 Senior Notes, the 3.60% 2022 Senior Notes, the 3.60% 2026 Senior Notes and the 5.0% 2046 Senior Notes as of June 30, 2018 (the "Non-Guarantor Subsidiaries"), together with consolidating eliminations necessary to present the Company's results on a consolidated basis. Condensed Consolidating Financial Information as of June 30, 2018 Westlake Chemical Corporation 100% Owned Guarantor Subsidiaries Non- Guarantor Subsidiaries Eliminations Consolidated Balance Sheet Current assets Cash and cash equivalents $ 258 $ 40 $ 184 $ — $ 482 Accounts receivable, net 4,963 5,488 666 (9,856 ) 1,261 Inventories — 651 254 — 905 Prepaid expenses and other current assets 158 39 23 (174 ) 46 Total current assets 5,379 6,218 1,127 (10,030 ) 2,694 Property, plant and equipment, net — 4,466 2,002 — 6,468 Goodwill — 855 151 — 1,006 Customer relationships, net — 447 122 — 569 Other intangible assets, net — 81 68 — 149 Other assets, net 11,188 800 1,312 (12,840 ) 460 Total assets $ 16,567 $ 12,867 $ 4,782 $ (22,870 ) $ 11,346 Current liabilities Accounts payable $ 8,356 $ 1,675 $ 231 $ (9,680 ) $ 582 Accrued liabilities 183 514 255 (348 ) 604 Total current liabilities 8,539 2,189 486 (10,028 ) 1,186 Long-term debt, net 2,656 4,161 224 (4,375 ) 2,666 Deferred income taxes — 1,072 94 (13 ) 1,153 Pension and other liabilities 10 336 149 — 495 Total liabilities 11,205 7,758 953 (14,416 ) 5,500 Total Westlake Chemical Corporation stockholders' equity 5,362 5,109 3,345 (8,454 ) 5,362 Noncontrolling interests — — 484 — 484 Total equity 5,362 5,109 3,829 (8,454 ) 5,846 Total liabilities and equity $ 16,567 $ 12,867 $ 4,782 $ (22,870 ) $ 11,346 Condensed Consolidating Financial Information as of December 31, 2017 Westlake Chemical Corporation 100% Owned Guarantor Subsidiaries Non- Guarantor Subsidiaries Eliminations Consolidated Balance Sheet Current assets Cash and cash equivalents $ 1,089 $ 57 $ 385 $ — $ 1,531 Accounts receivable, net 3,331 4,128 580 (7,038 ) 1,001 Inventories — 654 246 — 900 Prepaid expenses and other current assets 52 27 31 (79 ) 3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 Condensed Consolidating Financial Information for the Three Months Ended June 30, 2018 Westlake Chemical Corporation 100% Owned Guarantor Subsidiaries Non- Guarantor Subsidiaries Eliminations Consolidated Statement of Operations Net sales $ — $ 1,826 $ 878 $ (469 ) $ 2,235 Cost of sales — 1,465 680 (462 ) 1,683 Gross profit — 361 198 (7 ) 552 Selling, general and administrative expenses — 86 36 (7 ) 115 Amortization of intangibles — 19 6 — 25 Integration-related costs — 8 — — 8 Income from operations — 248 156 — 404 Other income (expense) Interest expense (31 ) (52 ) (3 ) 55 (31 ) Other income (expense), net 41 8 14 (55 ) 8 Income (loss) before income taxes 10 204 167 — 381 Provision (benefit) for income taxes 2 71 20 — 93 Equity in net income of subsidiaries 270 — — (270 ) — Net income 278 133 147 (270 ) 288 Net income attributable to noncontrolling interests — — 10 — 10 Net income attributable to Westlake Chemical Corporation $ 278 $ 133 $ 137 $ (270 ) $ 278 Comprehensive income attributable to Westlake Chemical Corporation $ 242 $ 133 $ 99 $ (232 ) $ 242 Condensed Consolidating Financial Information for the Three Months Ended June 30, 2017 Westlake Chemical Corporation 100% Owned Guarantor Subsidiaries Non- Guarantor Subsidiaries Eliminations Consolidated Statement of Operations Net sales $ — $ 1,597 $ 804 $ (422 ) $ 1,979 Cost of sales — 1,350 640 (414 ) 1,576 Gross profit — 247 164 (8 ) 403 Selling, general and administrative expenses — 73 36 (8 ) 101 Amortization of intangibles — 23 7 — 30 Integration-related costs — 8 — — 8 Income from operations — 143 121 — 264 Other income (expense) Interest expense (38 ) (46 ) — 45 (39 ) Other income (expense), net 37 6 4 (45 ) 2 Income (loss) before income taxes (1 ) 103 125 — 227 Provision (benefit) for income taxes 4 52 12 — 68 Equity in net income of subsidiaries 158 — — (158 ) — Net income 153 51 113 (158 ) 159 Net income attributable to noncontrolling interests — — 6 — 6 Net income attributable to Westlake Chemical Corporation $ 153 $ 51 $ 107 $ (158 ) $ 153 Comprehensive income attributable to Westlake Chemical Corporation $ 205 $ 52 $ 148 $ (200 ) $ 205 Condensed Consolidating Financial Information for the Six Months Ended June 30, 2018 Westlake Chemical Corporation 100% Owned Guarantor Subsidiaries Non- Guarantor Subsidiaries Eliminations Consolidated Statement of Operations Net sales $ — $ 3,572 $ 1,717 $ (904 ) $ 4,385 Cost of sales — 2,870 1,312 (891 ) 3,291 Gross profit — 702 405 (13 ) 1,094 Selling, general and administrative expenses — 163 73 (13 ) 223 Amortization of intangibles — 38 13 — 51 Integration-related costs — 15 — — 15 Income from operations — 486 319 — 805 Other income (expense) Interest expense (69 ) (100 ) (5 ) 106 (68 ) Other income (expense), net 86 16 34 (106 ) 30 Income (loss) before income taxes 17 402 348 — 767 Provision (benefit) for income taxes 4 134 44 — 182 Equity in net income of subsidiaries 552 — — (552 ) — Net income 565 268 304 (552 ) 585 Net income attributable to noncontrolling interests — — 20 — 20 Net income attributable to Westlake Chemical Corporation $ 565 $ 268 $ 284 $ (552 ) $ 565 Comprehensive income attributable to Westlake Chemical Corporation $ 525 $ 268 $ 244 $ (512 ) $ 525 Condensed Consolidating Financial Information for the Six Months Ended June 30, 2017 Westlake Chemical Corporation 100% Owned Guarantor Subsidiaries Non- Guarantor Subsidiaries Eliminations Consolidated Statement of Operations Net sales $ — $ 3,177 $ 1,540 $ (795 ) $ 3,922 Cost of sales — 2,712 1,222 (781 ) 3,153 Gross profit — 465 318 (14 ) 769 Selling, general and administrative expenses 1 146 67 (14 ) 200 Amortization of intangibles — 42 13 — 55 Integration-related costs — 16 — — 16 Income from operations (1 ) 261 238 — 498 Other income (expense) Interest expense (76 ) (92 ) (1 ) 90 (79 ) Other income (expense), net 74 9 16 (90 ) 9 Income (loss) before income taxes (3 ) 178 253 — 428 Provision (benefit) for income taxes (1 ) 105 20 — 124 Equity in net income of subsidiaries 293 — — (293 ) — Net income 291 73 233 (293 ) 304 Net income attributable to noncontrolling interests — — 13 — 13 Net income attributable to Westlake Chemical Corporation $ 291 $ 73 $ 220 $ (293 ) $ 291 Comprehensive income attributable to Westlake Chemical Corporation $ 359 $ 73 $ 259 $ (332 ) $ 359 Condensed Consolidating Financial Information for the Six Months Ended June 30, 2018 Westlake Chemical Corporation 100% Owned Guarantor Subsidiaries Non- Guarantor Subsidiaries Eliminations Consolidated Statement of Cash Flows Cash flows from operating activities Net income $ 565 $ 268 $ 304 $ (552 ) $ 585 Adjustments to reconcile net income to net cash provided by operating activities Depreciation and amortization — 208 104 — 312 Deferred income taxes 1 40 4 — 45 Net changes in working capital and other (533 ) (459 ) 47 552 (393 ) Net cash provided by operating activities 33 57 459 — 549 Cash flows from investing activities Additions to property, plant and equipment — (248 ) (64 ) — (312 ) Additions to investments in unconsolidated subsidiaries — (35 ) (10 ) — (45 ) Other — 3 — — 3 Net cash used for investing activities — (280 ) (74 ) — (354 ) Cash flows from financing activities Intercompany financing 347 (1 ) (346 ) — — Dividends paid (54 ) — — — (54 ) Distributions to noncontrolling interests — 207 (236 ) — (29 ) Proceeds from notes payable and drawdown of revolver — — 6 — 6 Redemption and repayment of notes payable (1,165 ) — (8 ) — (1,173 ) Other 8 — — — 8 Net cash used for financing activities (864 ) 206 (584 ) — (1,242 ) Effect of exchange rate changes on cash, cash equivalents and restricted cash — — (2 ) — (2 ) Net decrease in cash, cash equivalents and restricted cash (831 ) (17 ) (201 ) — (1,049 ) Cash, cash equivalents and restricted cash at beginning of period 1,089 79 386 — 1,554 Cash, cash equivalents and restricted cash at end of period $ 258 $ 62 $ 185 $ — $ 505 Condensed Consolidating Financial Information for the Six Months Ended June 30, 2017 Westlake Chemical Corporation 100% Owned Guarantor Subsidiaries Non- Guarantor Subsidiaries Eliminations Consolidated Statement of Cash Flows Cash flows from operating activities Net income $ 291 $ 73 $ 233 $ (293 ) $ 304 Adjustments to reconcile net income to net cash provided by operating activities Depreciation and amortization — 194 101 — 295 Deferred income taxes — 15 — — 15 Net changes in working capital and other (400 ) (26 ) (1 ) 293 (134 ) Net cash provided by (used for) operating activities (109 ) 256 333 — 480 Cash flows from investing activities Additions to property, plant and equipment — (199 ) (82 ) — (281 ) Additions to investments in unconsolidated subsidiaries — (31 ) — — (31 ) Other — 2 — — 2 Net cash used for investing activities — (228 ) (82 ) — (310 ) Cash flows from financing activities Intercompany financing 242 (254 ) 12 — — Dividends paid (49 ) — — — (49 ) Distributions to noncontrolling interests — 189 (205 ) — (16 ) Proceeds from notes payable and drawdown of revolver 175 — 3 — 178 Repayment of term loan — — (150 ) — (150 ) Repayment of revolver (360 ) — — — (360 ) Redemption and repayment of notes payable — (1 ) (4 ) — (5 ) Other 1 — — — 1 Net cash used for financing activities 9 (66 ) (344 ) — (401 ) Effect of exchange rate changes on cash, cash equivalents and restricted cash — — 13 — 13 Net decrease in cash, cash equivalents and restricted cash (100 ) (38 ) (80 ) — (218 ) Cash, cash equivalents and restricted cash at beginning of period 147 78 421 — 646 Cash, cash equivalents and restricted cash at end of period $ 47 $ 40 $ 341 $ — $ 428</t>
  </si>
  <si>
    <t>Basis of Financial Statements (Policies)</t>
  </si>
  <si>
    <t xml:space="preserve">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Westlake Chemical Corporation (the "Company") included in the annual report on Form 10-K for the fiscal year ended December 31, 2017 (the " 2017 Form 10-K"), filed with the SEC on February 21, 2018 . These consolidated financial statements have been prepared in conformity with the accounting principles and practices as disclosed in the notes to the consolidated financial statements of the Company for the fiscal year ended December 31, 2017 with the exception of those accounting standards adopted in the first quarter of 2018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June 30, 2018 , its results of operations for the three and six months ended June 30, 2018 and 2017 and the changes in its cash position for the six months ended June 30, 2018 and 2017 . Results of operations and changes in cash position for the interim periods presented are not necessarily indicative of the results that will be realized for the fiscal year ending December 31, 2018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reclassifications have been made to the prior-year financial statements to conform to the current-year presentation. </t>
  </si>
  <si>
    <t>Recent Accounting Pronouncements</t>
  </si>
  <si>
    <t>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standard requires adoption using a modified retrospective approach and allows for the election of certain transition practical expedients. The Company is in the process of reviewing its existing lease agreements and evaluating the impact that the new accounting guidance will have on the Company'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Income Statement - Reporting Comprehensive Income (ASU 2018-02) In February 2018, the FASB issued an accounting standards update to (1) allow reclassification from accumulated other comprehensive income to retained earnings for stranded tax effects resulting from the U.S. Tax Cuts and Jobs Act (the "Tax Act"); and (2) require certain disclosures about stranded tax effects. The accounting standard will be effective for reporting periods beginning after December 15, 2018. Early adoption is permitted. The Company is in the process of evaluating the impact that the new accounting guidance will have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three and six months ended June 30, 2017 as compared with the guidance that was in effect prior to January 1, 2018 was immaterial.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i) have an original expected duration of one year or less or (ii) have only variable consideration that is calculated based on market prices at specified dates and is allocated to wholly unsatisfied performance obligations. ASC 606 requires disclosure of disaggregated revenue into categories that depict the nature of how the Company's revenue and cash flows are affected by economic factors. The Company discloses revenues by product and segment in Note 13 to this quarterly report on Form 10-Q.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Company is party to a joint venture investment with Lotte Chemical USA Corporation to build an ethylene facility, LACC, LLC ("LACC"). The Company measures its investment in LACC at cost, adjusted for observable price changes because the investment does not have a readily determinable fair value.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used for) financing activities on the consolidated statement of cash flows for the six months ended June 30, 2017 has been adjusted to $(401) from the originally reported $(247) to reflect the retrospective application of the new accounting guidance. Previously reported cash and cash equivalents at beginning of the period and cash and cash equivalents at end of the period for the six months ended June 30, 2017 have been adjusted to include restricted cash of $186 and $32 , respectively.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Stock Compensation (ASU No. 2017-09) In May 2017, the FASB issued an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adopted this accounting standard effective January 1, 2018 and the adoption did not have a material impact on the Company's consolidated financial position, results of operations and cash flows.</t>
  </si>
  <si>
    <t>Accounts Receivable (Tables)</t>
  </si>
  <si>
    <t>Schedule Of Accounts Receivable</t>
  </si>
  <si>
    <t>Accounts receivable consist of the following: June 30, December 31, Trade customers $ 1,198 $ 974 Affiliates 12 9 Allowance for doubtful accounts (24 ) (22 ) 1,186 961 Federal and state taxes 48 7 Other 27 33 Accounts receivable, net $ 1,261 $ 1,001</t>
  </si>
  <si>
    <t>Inventories (Tables)</t>
  </si>
  <si>
    <t>Schedule Of Inventory</t>
  </si>
  <si>
    <t>Inventories consist of the following: June 30, December 31, Finished products $ 552 $ 549 Feedstock, additives and chemicals 209 221 Materials and supplies 144 130 Inventories $ 905 $ 900</t>
  </si>
  <si>
    <t>Goodwill (Tables)</t>
  </si>
  <si>
    <t>Schedule of Goodwill [Table Text Block]</t>
  </si>
  <si>
    <t xml:space="preserve"> Olefins Segment Vinyls Segment Total Balances at December 31, 2017 $ 30 $ 982 $ 1,012 Effects of changes in foreign exchange rates — (6 ) (6 ) Balances at June 30, 2018 $ 30 $ 976 $ 1,006</t>
  </si>
  <si>
    <t>Long-Term Debt (Tables)</t>
  </si>
  <si>
    <t>Schedule Of Long-Term Debt</t>
  </si>
  <si>
    <t>Long-term debt consists of the following: June 30, 2018 December 31, 2017 Principal Unamortized Discount Net Principal Unamortized Net 3.60% senior notes due 2022 (the "3.60% 2022 Senior Notes") $ 250 $ (1 ) $ 249 $ 250 $ (1 ) $ 249 3.60% senior notes due 2026 (the "3.60% 2026 Senior Notes") 750 (9 ) 741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1 ) 64 65 — 65 5.0% senior notes due 2046 (the "5.0% 2046 Senior Notes") 700 (25 ) 675 700 (25 ) 675 4.375% senior notes due 2047 (the "4.375% 2047 Senior Notes") 500 (9 ) 491 500 (9 ) 491 3.50% senior notes due 2032 (the "3.50% 2032 GO Zone Refunding Senior Notes") 250 (2 ) 248 250 (2 ) 248 4.625% senior notes due 2021 (the "4.625% Westlake 2021 Senior Notes") — — — 625 20 645 4.625% senior notes due 2021 (the "4.625% Subsidiary 2021 Senior Notes") — — — 63 2 65 4.875% senior notes due 2023 (the "4.875% Westlake 2023 Senior Notes") — — — 434 11 445 4.875% senior notes due 2023 (the "4.875% Subsidiary 2023 Senior Notes") — — — 16 — 16 Total Long-term debt 2,715 (49 ) 2,666 3,853 (16 ) 3,837 Less: Current portion - 4.625% Westlake 2021 Senior Notes and 4.625% Subsidiary 2021 Senior Notes — — — 688 22 710 Long-term debt, net of current portion $ 2,715 $ (49 ) $ 2,666 $ 3,165 $ (38 ) $ 3,127</t>
  </si>
  <si>
    <t>Accumulated Other Comprehensive Income (Loss) (Tables)</t>
  </si>
  <si>
    <t>Schedule of Accumulated Other Comprehensive Income (Loss) [Table Text Block]</t>
  </si>
  <si>
    <t>Changes in accumulated other comprehensive income (loss) by component for the six months ended June 30, 2018 and 2017 were as follows: Benefits Liability, Net of Tax Cumulative Foreign Currency Exchange, Net of Tax Total Balances at December 31, 2016 $ 29 $ (150 ) $ (121 ) Other comprehensive income before reclassifications — 66 66 Amounts reclassified from accumulated other 1 — 1 Net other comprehensive income attributable 1 66 67 Balances at June 30, 2017 $ 30 $ (84 ) $ (54 ) Balances at December 31, 2017 $ 43 $ (36 ) $ 7 Other comprehensive loss before reclassifications — (40 ) (40 ) Net other comprehensive loss attributable to Westlake Chemical Corporation — (40 ) (40 ) Balances at June 30, 2018 $ 43 $ (76 ) $ (33 )</t>
  </si>
  <si>
    <t>Fair Value Measurements (Tables)</t>
  </si>
  <si>
    <t>Summary Of Carrying And Fair Values Of Long-Term Debt</t>
  </si>
  <si>
    <t xml:space="preserve"> June 30, 2018 December 31, 2017 Carrying Value Fair Value Carrying Value Fair Value 3.60% 2022 Senior Notes $ 249 $ 247 $ 249 $ 255 3.60% 2026 Senior Notes 741 711 740 757 Loan related to tax-exempt waste disposal revenue bonds due 2027 11 11 11 11 6 ½% 2029 GO Zone Senior Notes 99 109 99 111 6 ½% 2035 GO Zone Senior Notes 88 98 88 99 6 ½% 2035 IKE Zone Senior Notes 64 71 65 74 5.0% 2046 Senior Notes 675 708 675 787 4.375% 2047 Senior Notes 491 462 491 518 3.50% 2032 GO Zone Refunding Senior Notes 248 247 248 256 4.625% Westlake 2021 Senior Notes — — 645 639 4.625% Subsidiary 2021 Senior Notes — — 65 65 4.875% Westlake 2023 Senior Notes — — 445 449 4.875% Subsidiary 2023 Senior Notes — — 16 16</t>
  </si>
  <si>
    <t>Earnings per Share (Tables)</t>
  </si>
  <si>
    <t>Schedule Of Net Income Attributable To Common Stockholders</t>
  </si>
  <si>
    <t>Diluted earnings per share includes the effect of certain stock options. Three Months Ended June 30, Six Months Ended June 30, 2018 2017 2018 2017 Net income attributable to Westlake Chemical Corporation $ 278 $ 153 $ 565 $ 291 Less: Net income attributable to participating securities (2 ) (1 ) (3 ) (2 ) Net income attributable to common shareholders $ 276 $ 152 $ 562 $ 289</t>
  </si>
  <si>
    <t>Reconciliation Of Denominator For Basic And Diluted Earnings Per Share</t>
  </si>
  <si>
    <t>The following table reconciles the denominator for the basic and diluted earnings per share computations shown in the consolidated statements of operations: Three Months Ended June 30, Six Months Ended June 30, 2018 2017 2018 2017 Weighted average common shares—basic 129,624,291 129,051,227 129,554,528 129,015,507 Plus incremental shares from: Assumed exercise of options 682,324 735,487 694,556 724,136 Weighted average common shares—diluted 130,306,615 129,786,714 130,249,084 129,739,643 Earnings per common share attributable to Westlake Chemical Corporation: Basic $ 2.13 $ 1.18 $ 4.34 $ 2.24 Diluted $ 2.12 $ 1.17 $ 4.31 $ 2.23</t>
  </si>
  <si>
    <t>Segment Information (Tables)</t>
  </si>
  <si>
    <t>Segment Reporting Information</t>
  </si>
  <si>
    <t xml:space="preserve"> Three Months Ended June 30, Six Months Ended June 30, 2018 2017 2018 2017 Net external sales Olefins Polyethylene $ 387 $ 358 $ 756 $ 744 Styrene, feedstock and other 95 131 229 288 Total Olefins 482 489 985 1,032 Vinyls PVC, caustic soda and other 1,396 1,157 2,754 2,288 Building products 357 333 646 602 Total Vinyls 1,753 1,490 3,400 2,890 $ 2,235 $ 1,979 $ 4,385 $ 3,922 Intersegment sales Olefins $ 112 $ 98 $ 232 $ 184 Vinyls 1 — 1 — $ 113 $ 98 $ 233 $ 184 Three Months Ended June 30, Six Months Ended June 30, 2018 2017 2018 2017 Income (loss) from operations Olefins $ 158 $ 143 $ 321 $ 323 Vinyls 271 141 537 211 Corporate and other (25 ) (20 ) (53 ) (36 ) $ 404 $ 264 $ 805 $ 498 Depreciation and amortization Olefins $ 33 $ 35 $ 67 $ 76 Vinyls 120 107 238 214 Corporate and other 3 3 7 5 $ 156 $ 145 $ 312 $ 295 Other income, net Olefins $ 1 $ 1 $ 3 $ 2 Vinyls 4 — 16 6 Corporate and other 3 1 11 1 $ 8 $ 2 $ 30 $ 9 Provision for (benefit from) income taxes Olefins $ 36 $ 36 $ 73 $ 94 Vinyls 69 39 130 54 Corporate and other (12 ) (7 ) (21 ) (24 ) $ 93 $ 68 $ 182 $ 124 Capital expenditures Olefins $ 26 $ 24 $ 48 $ 49 Vinyls 128 114 258 222 Corporate and other 4 9 6 10 $ 158 $ 147 $ 312 $ 281</t>
  </si>
  <si>
    <t>Reconciliation Of Total Segment Income From Operations To Consolidated Income Before Income Taxes</t>
  </si>
  <si>
    <t>A reconciliation of total segment income from operations to consolidated income before income taxes is as follows: Three Months Ended June 30, Six Months Ended June 30, 2018 2017 2018 2017 Income from operations $ 404 $ 264 $ 805 $ 498 Interest expense (31 ) (39 ) (68 ) (79 ) Other income, net 8 2 30 9 Income before income taxes $ 381 $ 227 $ 767 $ 428</t>
  </si>
  <si>
    <t>Total Assets</t>
  </si>
  <si>
    <t xml:space="preserve"> June 30, December 31, Total assets Olefins $ 2,044 $ 2,006 Vinyls 8,863 8,853 Corporate and other 439 1,217 $ 11,346 $ 12,076</t>
  </si>
  <si>
    <t>Subsequent Events (Tables)</t>
  </si>
  <si>
    <t>Schedule of Incentive Distributions Made to Managing Members or General Partners by Distribution [Table Text Block]</t>
  </si>
  <si>
    <t xml:space="preserve"> Marginal Percentage Interest in Distributions Total Quarterly Distribution Per Unit Unitholders IDR Holders Above $1.2938 up to $1.4063 85.0 % 15.0 % Above $1.4063 up to $1.6875 75.0 % 25.0 % Above $1.6875 50.0 % 50.0 % Marginal Percentage Interest in Distributions Total Quarterly Distribution Per Unit Unitholders IDR Holders Above $1.2938 up to $1.4063 85.0 % 15.0 % Above $1.4063 up to $1.6875 75.0 % 25.0 % Above $1.6875 50.0 % 50.0 % The Westlake Partners' distribution for the three months ended June 30, 2018 did not exceed the $1.2938 per unit threshold, and, as a result of the amendment, no distribution was made with respect to Westlake Partners' IDRs to Westlake, as the holder of the Westlake Partners' IDRs. Prior to the amendment, Westlake Partners' partnership agreement provided that Westlake Partners' unitholders and Westlake, as the holder of Westlake Partners' IDRs, would receive distributions according to the following percentage allocations: Marginal Percentage Interest in Distributions Total Quarterly Distribution Per Unit Unitholders IDR Holders Above $0.3163 up to $0.3438 85.0 % 15.0 % Above $0.3438 up to $0.4125 75.0 % 25.0 % Above $0.4125 50.0 % 50.0 % Marginal Percentage Interest in Distributions Total Quarterly Distribution Per Unit Unitholders IDR Holders Above $0.3163 up to $0.3438 85.0 % 15.0 % Above $0.3438 up to $0.4125 75.0 % 25.0 % Above $0.4125 50.0 % 50.0 %</t>
  </si>
  <si>
    <t>Guarantor Disclosures (Tables)</t>
  </si>
  <si>
    <t>Condensed Consolidating Financial Information Balance Sheet</t>
  </si>
  <si>
    <t>Condensed Consolidating Financial Information as of June 30, 2018 Westlake Chemical Corporation 100% Owned Guarantor Subsidiaries Non- Guarantor Subsidiaries Eliminations Consolidated Balance Sheet Current assets Cash and cash equivalents $ 258 $ 40 $ 184 $ — $ 482 Accounts receivable, net 4,963 5,488 666 (9,856 ) 1,261 Inventories — 651 254 — 905 Prepaid expenses and other current assets 158 39 23 (174 ) 46 Total current assets 5,379 6,218 1,127 (10,030 ) 2,694 Property, plant and equipment, net — 4,466 2,002 — 6,468 Goodwill — 855 151 — 1,006 Customer relationships, net — 447 122 — 569 Other intangible assets, net — 81 68 — 149 Other assets, net 11,188 800 1,312 (12,840 ) 460 Total assets $ 16,567 $ 12,867 $ 4,782 $ (22,870 ) $ 11,346 Current liabilities Accounts payable $ 8,356 $ 1,675 $ 231 $ (9,680 ) $ 582 Accrued liabilities 183 514 255 (348 ) 604 Total current liabilities 8,539 2,189 486 (10,028 ) 1,186 Long-term debt, net 2,656 4,161 224 (4,375 ) 2,666 Deferred income taxes — 1,072 94 (13 ) 1,153 Pension and other liabilities 10 336 149 — 495 Total liabilities 11,205 7,758 953 (14,416 ) 5,500 Total Westlake Chemical Corporation stockholders' equity 5,362 5,109 3,345 (8,454 ) 5,362 Noncontrolling interests — — 484 — 484 Total equity 5,362 5,109 3,829 (8,454 ) 5,846 Total liabilities and equity $ 16,567 $ 12,867 $ 4,782 $ (22,870 ) $ 11,346 Condensed Consolidating Financial Information as of December 31, 2017 Westlake Chemical Corporation 100% Owned Guarantor Subsidiaries Non- Guarantor Subsidiaries Eliminations Consolidated Balance Sheet Current assets Cash and cash equivalents $ 1,089 $ 57 $ 385 $ — $ 1,531 Accounts receivable, net 3,331 4,128 580 (7,038 ) 1,001 Inventories — 654 246 — 900 Prepaid expenses and other current assets 52 27 31 (79 ) 3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t>
  </si>
  <si>
    <t>Condensed Consolidating Financial Information Statement Of Operations</t>
  </si>
  <si>
    <t>Condensed Consolidating Financial Information for the Three Months Ended June 30, 2018 Westlake Chemical Corporation 100% Owned Guarantor Subsidiaries Non- Guarantor Subsidiaries Eliminations Consolidated Statement of Operations Net sales $ — $ 1,826 $ 878 $ (469 ) $ 2,235 Cost of sales — 1,465 680 (462 ) 1,683 Gross profit — 361 198 (7 ) 552 Selling, general and administrative expenses — 86 36 (7 ) 115 Amortization of intangibles — 19 6 — 25 Integration-related costs — 8 — — 8 Income from operations — 248 156 — 404 Other income (expense) Interest expense (31 ) (52 ) (3 ) 55 (31 ) Other income (expense), net 41 8 14 (55 ) 8 Income (loss) before income taxes 10 204 167 — 381 Provision (benefit) for income taxes 2 71 20 — 93 Equity in net income of subsidiaries 270 — — (270 ) — Net income 278 133 147 (270 ) 288 Net income attributable to noncontrolling interests — — 10 — 10 Net income attributable to Westlake Chemical Corporation $ 278 $ 133 $ 137 $ (270 ) $ 278 Comprehensive income attributable to Westlake Chemical Corporation $ 242 $ 133 $ 99 $ (232 ) $ 242 Condensed Consolidating Financial Information for the Three Months Ended June 30, 2017 Westlake Chemical Corporation 100% Owned Guarantor Subsidiaries Non- Guarantor Subsidiaries Eliminations Consolidated Statement of Operations Net sales $ — $ 1,597 $ 804 $ (422 ) $ 1,979 Cost of sales — 1,350 640 (414 ) 1,576 Gross profit — 247 164 (8 ) 403 Selling, general and administrative expenses — 73 36 (8 ) 101 Amortization of intangibles — 23 7 — 30 Integration-related costs — 8 — — 8 Income from operations — 143 121 — 264 Other income (expense) Interest expense (38 ) (46 ) — 45 (39 ) Other income (expense), net 37 6 4 (45 ) 2 Income (loss) before income taxes (1 ) 103 125 — 227 Provision (benefit) for income taxes 4 52 12 — 68 Equity in net income of subsidiaries 158 — — (158 ) — Net income 153 51 113 (158 ) 159 Net income attributable to noncontrolling interests — — 6 — 6 Net income attributable to Westlake Chemical Corporation $ 153 $ 51 $ 107 $ (158 ) $ 153 Comprehensive income attributable to Westlake Chemical Corporation $ 205 $ 52 $ 148 $ (200 ) $ 205 Condensed Consolidating Financial Information for the Six Months Ended June 30, 2018 Westlake Chemical Corporation 100% Owned Guarantor Subsidiaries Non- Guarantor Subsidiaries Eliminations Consolidated Statement of Operations Net sales $ — $ 3,572 $ 1,717 $ (904 ) $ 4,385 Cost of sales — 2,870 1,312 (891 ) 3,291 Gross profit — 702 405 (13 ) 1,094 Selling, general and administrative expenses — 163 73 (13 ) 223 Amortization of intangibles — 38 13 — 51 Integration-related costs — 15 — — 15 Income from operations — 486 319 — 805 Other income (expense) Interest expense (69 ) (100 ) (5 ) 106 (68 ) Other income (expense), net 86 16 34 (106 ) 30 Income (loss) before income taxes 17 402 348 — 767 Provision (benefit) for income taxes 4 134 44 — 182 Equity in net income of subsidiaries 552 — — (552 ) — Net income 565 268 304 (552 ) 585 Net income attributable to noncontrolling interests — — 20 — 20 Net income attributable to Westlake Chemical Corporation $ 565 $ 268 $ 284 $ (552 ) $ 565 Comprehensive income attributable to Westlake Chemical Corporation $ 525 $ 268 $ 244 $ (512 ) $ 525 Condensed Consolidating Financial Information for the Six Months Ended June 30, 2017 Westlake Chemical Corporation 100% Owned Guarantor Subsidiaries Non- Guarantor Subsidiaries Eliminations Consolidated Statement of Operations Net sales $ — $ 3,177 $ 1,540 $ (795 ) $ 3,922 Cost of sales — 2,712 1,222 (781 ) 3,153 Gross profit — 465 318 (14 ) 769 Selling, general and administrative expenses 1 146 67 (14 ) 200 Amortization of intangibles — 42 13 — 55 Integration-related costs — 16 — — 16 Income from operations (1 ) 261 238 — 498 Other income (expense) Interest expense (76 ) (92 ) (1 ) 90 (79 ) Other income (expense), net 74 9 16 (90 ) 9 Income (loss) before income taxes (3 ) 178 253 — 428 Provision (benefit) for income taxes (1 ) 105 20 — 124 Equity in net income of subsidiaries 293 — — (293 ) — Net income 291 73 233 (293 ) 304 Net income attributable to noncontrolling interests — — 13 — 13 Net income attributable to Westlake Chemical Corporation $ 291 $ 73 $ 220 $ (293 ) $ 291 Comprehensive income attributable to Westlake Chemical Corporation $ 359 $ 73 $ 259 $ (332 ) $ 359</t>
  </si>
  <si>
    <t>Condensed Consolidating Financial Information Statement Of Cash Flows</t>
  </si>
  <si>
    <t>Condensed Consolidating Financial Information for the Six Months Ended June 30, 2018 Westlake Chemical Corporation 100% Owned Guarantor Subsidiaries Non- Guarantor Subsidiaries Eliminations Consolidated Statement of Cash Flows Cash flows from operating activities Net income $ 565 $ 268 $ 304 $ (552 ) $ 585 Adjustments to reconcile net income to net cash provided by operating activities Depreciation and amortization — 208 104 — 312 Deferred income taxes 1 40 4 — 45 Net changes in working capital and other (533 ) (459 ) 47 552 (393 ) Net cash provided by operating activities 33 57 459 — 549 Cash flows from investing activities Additions to property, plant and equipment — (248 ) (64 ) — (312 ) Additions to investments in unconsolidated subsidiaries — (35 ) (10 ) — (45 ) Other — 3 — — 3 Net cash used for investing activities — (280 ) (74 ) — (354 ) Cash flows from financing activities Intercompany financing 347 (1 ) (346 ) — — Dividends paid (54 ) — — — (54 ) Distributions to noncontrolling interests — 207 (236 ) — (29 ) Proceeds from notes payable and drawdown of revolver — — 6 — 6 Redemption and repayment of notes payable (1,165 ) — (8 ) — (1,173 ) Other 8 — — — 8 Net cash used for financing activities (864 ) 206 (584 ) — (1,242 ) Effect of exchange rate changes on cash, cash equivalents and restricted cash — — (2 ) — (2 ) Net decrease in cash, cash equivalents and restricted cash (831 ) (17 ) (201 ) — (1,049 ) Cash, cash equivalents and restricted cash at beginning of period 1,089 79 386 — 1,554 Cash, cash equivalents and restricted cash at end of period $ 258 $ 62 $ 185 $ — $ 505 Condensed Consolidating Financial Information for the Six Months Ended June 30, 2017 Westlake Chemical Corporation 100% Owned Guarantor Subsidiaries Non- Guarantor Subsidiaries Eliminations Consolidated Statement of Cash Flows Cash flows from operating activities Net income $ 291 $ 73 $ 233 $ (293 ) $ 304 Adjustments to reconcile net income to net cash provided by operating activities Depreciation and amortization — 194 101 — 295 Deferred income taxes — 15 — — 15 Net changes in working capital and other (400 ) (26 ) (1 ) 293 (134 ) Net cash provided by (used for) operating activities (109 ) 256 333 — 480 Cash flows from investing activities Additions to property, plant and equipment — (199 ) (82 ) — (281 ) Additions to investments in unconsolidated subsidiaries — (31 ) — — (31 ) Other — 2 — — 2 Net cash used for investing activities — (228 ) (82 ) — (310 ) Cash flows from financing activities Intercompany financing 242 (254 ) 12 — — Dividends paid (49 ) — — — (49 ) Distributions to noncontrolling interests — 189 (205 ) — (16 ) Proceeds from notes payable and drawdown of revolver 175 — 3 — 178 Repayment of term loan — — (150 ) — (150 ) Repayment of revolver (360 ) — — — (360 ) Redemption and repayment of notes payable — (1 ) (4 ) — (5 ) Other 1 — — — 1 Net cash used for financing activities 9 (66 ) (344 ) — (401 ) Effect of exchange rate changes on cash, cash equivalents and restricted cash — — 13 — 13 Net decrease in cash, cash equivalents and restricted cash (100 ) (38 ) (80 ) — (218 ) Cash, cash equivalents and restricted cash at beginning of period 147 78 421 — 646 Cash, cash equivalents and restricted cash at end of period $ 47 $ 40 $ 341 $ — $ 428</t>
  </si>
  <si>
    <t>Basis of Financial Statements Adoption Adjustments (Details) - USD ($) $ in Millions</t>
  </si>
  <si>
    <t>Dec. 31, 2016</t>
  </si>
  <si>
    <t>Item Effected [Line Items]</t>
  </si>
  <si>
    <t>Net Cash Provided by (Used in) Financing Activities</t>
  </si>
  <si>
    <t>Accounting Standards Update 2016-18 [Member]</t>
  </si>
  <si>
    <t>Restricted Cash</t>
  </si>
  <si>
    <t>Financial Instruments (Cash Equivalent) (Details) - USD ($) $ in Millions</t>
  </si>
  <si>
    <t>Cash and Cash Equivalents [Abstract]</t>
  </si>
  <si>
    <t>Held-to-maturity Securities</t>
  </si>
  <si>
    <t>Financial Instruments (Restricted Cash Equivalents) (Details) - USD ($) $ in Millions</t>
  </si>
  <si>
    <t>Restricted Cash and Cash Equivalents</t>
  </si>
  <si>
    <t>Accounts Receivable (Details) - USD ($) $ in Millions</t>
  </si>
  <si>
    <t>Trade customers</t>
  </si>
  <si>
    <t>Affiliates</t>
  </si>
  <si>
    <t>Allowance for doubtful accounts</t>
  </si>
  <si>
    <t>Accounts receivable from trade customers, net</t>
  </si>
  <si>
    <t>Federal and state taxes</t>
  </si>
  <si>
    <t>Inventories (Inventories) (Details) - USD ($) $ in Millions</t>
  </si>
  <si>
    <t>Finished products</t>
  </si>
  <si>
    <t>Feedstock, additives and chemicals</t>
  </si>
  <si>
    <t>Materials and supplies</t>
  </si>
  <si>
    <t>Goodwill (Details) - USD ($) $ in Millions</t>
  </si>
  <si>
    <t>Goodwill [Line Items]</t>
  </si>
  <si>
    <t>Effects of changes in foreign exchange rates</t>
  </si>
  <si>
    <t>Olefins [Member]</t>
  </si>
  <si>
    <t>Vinyls [Member]</t>
  </si>
  <si>
    <t>Long-Term Debt (Schedule of Long-term Debt) (Details) - USD ($) $ in Millions</t>
  </si>
  <si>
    <t>Debt Instrument [Line Items]</t>
  </si>
  <si>
    <t>Principal Amount</t>
  </si>
  <si>
    <t>Unamortized Premium (Discount) and Debt Issuance Costs</t>
  </si>
  <si>
    <t>Net, Long-term Debt</t>
  </si>
  <si>
    <t>Long-term Debt, Current Maturities</t>
  </si>
  <si>
    <t>Long-term Debt, Gross Excluding Current Maturities</t>
  </si>
  <si>
    <t>Debt Instrument, Unamortized Premium (Discount) and Debt Issuance Cost, Net, Excluding Current Maturities</t>
  </si>
  <si>
    <t>Long-term Debt, Excluding Current Maturities</t>
  </si>
  <si>
    <t>Senior Notes [Member] | 3.60% Senior Notes Due 2022 [Member]</t>
  </si>
  <si>
    <t>Debt Instrument Maturity</t>
  </si>
  <si>
    <t>Stated interest rate (percent)</t>
  </si>
  <si>
    <t>3.60%</t>
  </si>
  <si>
    <t>Senior Notes [Member] | 3.6% Senior Notes Due 2026 [Member]</t>
  </si>
  <si>
    <t>Senior Notes [Member] | Loan related to tax-exempt waste disposal revenue bonds due 2027 [Member]</t>
  </si>
  <si>
    <t>Senior Notes [Member] | 6 1/2% Senior Notes Due 2029 [Member]</t>
  </si>
  <si>
    <t>6.50%</t>
  </si>
  <si>
    <t>Senior Notes [Member] | 2035 GO Zone 6 1/2% Notes [Member]</t>
  </si>
  <si>
    <t>Senior Notes [Member] | 2035 IKE Zone 6 1/2% Notes [Member]</t>
  </si>
  <si>
    <t>Senior Notes [Member] | 5% Senior Notes Due 2046 [Member]</t>
  </si>
  <si>
    <t>5.00%</t>
  </si>
  <si>
    <t>Senior Notes [Member] | 4.375% Senior Notes Due 2047 [Member]</t>
  </si>
  <si>
    <t>4.375%</t>
  </si>
  <si>
    <t>Senior Notes [Member] | 3.50% Senior Notes Due 2032 [Member]</t>
  </si>
  <si>
    <t>3.50%</t>
  </si>
  <si>
    <t>Senior Notes [Member] | 4.625% Senior Notes Due 2021 (New Westlake 2021 Notes) [Member]</t>
  </si>
  <si>
    <t>4.625%</t>
  </si>
  <si>
    <t>Senior Notes [Member] | 4.625% Senior Notes Due 2021 (Existing Axiall 2021 Notes) [Member]</t>
  </si>
  <si>
    <t>Senior Notes [Member] | 4.875% Senior Notes Due 2023 (New Westlake 2023 Notes) [Member]</t>
  </si>
  <si>
    <t>4.875%</t>
  </si>
  <si>
    <t>Senior Notes [Member] | 4.875% Senior Notes Due 2023 (Existing Axiall 2023 Notes) [Member]</t>
  </si>
  <si>
    <t>Senior Notes [Member] | 4.625% Senior Notes Due 2021 [Member]</t>
  </si>
  <si>
    <t>Long-Term Debt, Gross, Current Maturities</t>
  </si>
  <si>
    <t>Debt Instrument, Unamortized Premium (Discount) and debt issuance cost, net, Current Maturities</t>
  </si>
  <si>
    <t>Long-Term Debt (Credit Agreement) (Details) - Credit Agreement [Member] - Revolving Credit Facility [Member] $ in Millions</t>
  </si>
  <si>
    <t>Jun. 30, 2018USD ($)</t>
  </si>
  <si>
    <t>Minimum [Member] | London Interbank Offered Rate (LIBOR) [Member]</t>
  </si>
  <si>
    <t>Line of Credit Facility [Line Items]</t>
  </si>
  <si>
    <t>Debt Instrument, Basis Spread on Variable Rate</t>
  </si>
  <si>
    <t>1.00%</t>
  </si>
  <si>
    <t>Minimum [Member] | Alternate Base Rate [Domain]</t>
  </si>
  <si>
    <t>0.00%</t>
  </si>
  <si>
    <t>Maximum [Member] | London Interbank Offered Rate (LIBOR) [Member]</t>
  </si>
  <si>
    <t>1.75%</t>
  </si>
  <si>
    <t>Maximum [Member] | Alternate Base Rate [Domain]</t>
  </si>
  <si>
    <t>0.75%</t>
  </si>
  <si>
    <t>Line of Credit [Member]</t>
  </si>
  <si>
    <t>Line of Credit Facility, Maximum Borrowing Capacity</t>
  </si>
  <si>
    <t>Line of Credit Facility, Fair Value of Amount Outstanding</t>
  </si>
  <si>
    <t>Letters of Credit Outstanding, Amount</t>
  </si>
  <si>
    <t>Line of Credit Facility, Remaining Borrowing Capacity</t>
  </si>
  <si>
    <t>Long-Term Debt (New Credit Agreement) (Details) - New Credit Agreement [Member] - Subsequent Event [Member] - Line of Credit [Member] $ in Millions</t>
  </si>
  <si>
    <t>Jul. 24, 2018USD ($)</t>
  </si>
  <si>
    <t>Minimum [Member]</t>
  </si>
  <si>
    <t>Line Of Credit Facility Permitted Increase</t>
  </si>
  <si>
    <t>Maximum [Member]</t>
  </si>
  <si>
    <t>Short-term Debt, Type [Domain]</t>
  </si>
  <si>
    <t>Revolving Credit Facility [Member]</t>
  </si>
  <si>
    <t>Letter of Credit [Member]</t>
  </si>
  <si>
    <t>Alternate Base Rate [Domain] | Revolving Credit Facility [Member] | Minimum [Member]</t>
  </si>
  <si>
    <t>Alternate Base Rate [Domain] | Revolving Credit Facility [Member] | Maximum [Member]</t>
  </si>
  <si>
    <t>London Interbank Offered Rate (LIBOR) [Member] | Revolving Credit Facility [Member] | Minimum [Member]</t>
  </si>
  <si>
    <t>London Interbank Offered Rate (LIBOR) [Member] | Revolving Credit Facility [Member] | Maximum [Member]</t>
  </si>
  <si>
    <t>Long-Term Debt (Senior Notes Due 2021) (Details) - 2021 Notes [Member] - USD ($) $ in Millions</t>
  </si>
  <si>
    <t>Feb. 15, 2018</t>
  </si>
  <si>
    <t>Debt Instrument, Redemption Price, Percentage</t>
  </si>
  <si>
    <t>102.313%</t>
  </si>
  <si>
    <t>Gain on debt redemption</t>
  </si>
  <si>
    <t>Long-Term Debt (Senior Notes Due 2023) (Details)</t>
  </si>
  <si>
    <t>May 15, 2018</t>
  </si>
  <si>
    <t>2023 Notes [Member]</t>
  </si>
  <si>
    <t>102.438%</t>
  </si>
  <si>
    <t>Long-Term Debt (Narrative) (Details) - USD ($) $ in Millions</t>
  </si>
  <si>
    <t>Unamortized Debt Issuance Cost</t>
  </si>
  <si>
    <t>Accumulated Other Comprehensive Income (Loss) (Schedule of Accumulated Other Comprehensive Income (Loss)) (Details) - USD ($) $ in Millions</t>
  </si>
  <si>
    <t>Accumulated Other Comprehensive Income (Loss) [Line Items]</t>
  </si>
  <si>
    <t>Stockholders' Equity Attributable to Parent</t>
  </si>
  <si>
    <t>Accumulated Defined Benefit Plans Adjustment Attributable to Parent [Member]</t>
  </si>
  <si>
    <t>Other Comprehensive Income (Loss), before Reclassifications, Net of Tax</t>
  </si>
  <si>
    <t>Reclassification from Accumulated Other Comprehensive Income, Current Period, Net of Tax</t>
  </si>
  <si>
    <t>Accumulated Foreign Currency Adjustment Attributable to Parent [Member]</t>
  </si>
  <si>
    <t>Fair Value Measurements (Summary of Carrying and Fair Values of Long Term Debt) (Details) - USD ($) $ in Millions</t>
  </si>
  <si>
    <t>Fair Value, Balance Sheet Grouping, Financial Statement Captions [Line Items]</t>
  </si>
  <si>
    <t>Long-term Debt</t>
  </si>
  <si>
    <t>3.60% Senior Notes Due 2022 [Member] | Senior Notes [Member]</t>
  </si>
  <si>
    <t>3.6% Senior Notes Due 2026 [Member] | Senior Notes [Member]</t>
  </si>
  <si>
    <t>Loan related to tax-exempt waste disposal revenue bonds due 2027 [Member] | Senior Notes [Member]</t>
  </si>
  <si>
    <t>6 1/2% Senior Notes Due 2029 [Member] | Senior Notes [Member]</t>
  </si>
  <si>
    <t>2035 GO Zone 6 1/2% Notes [Member] | Senior Notes [Member]</t>
  </si>
  <si>
    <t>2035 IKE Zone 6 1/2% Notes [Member] | Senior Notes [Member]</t>
  </si>
  <si>
    <t>5% Senior Notes Due 2046 [Member] | Senior Notes [Member]</t>
  </si>
  <si>
    <t>4.375% Senior Notes Due 2047 [Member] | Senior Notes [Member]</t>
  </si>
  <si>
    <t>3.50% Senior Notes Due 2032 [Member] | Senior Notes [Member]</t>
  </si>
  <si>
    <t>4.625% Senior Notes Due 2021 (New Westlake 2021 Notes) [Member] | Senior Notes [Member]</t>
  </si>
  <si>
    <t>4.625% Senior Notes Due 2021 (Existing Axiall 2021 Notes) [Member] | Senior Notes [Member]</t>
  </si>
  <si>
    <t>4.875% Senior Notes Due 2023 (New Westlake 2023 Notes) [Member] | Senior Notes [Member]</t>
  </si>
  <si>
    <t>4.875% Senior Notes Due 2023 (Existing Axiall 2023 Notes) [Member] | Senior Notes [Member]</t>
  </si>
  <si>
    <t>Fair Value [Member] | 3.60% Senior Notes Due 2022 [Member] | Senior Notes [Member]</t>
  </si>
  <si>
    <t>Senior notes</t>
  </si>
  <si>
    <t>Fair Value [Member] | 3.6% Senior Notes Due 2026 [Member] | Senior Notes [Member]</t>
  </si>
  <si>
    <t>Fair Value [Member] | Loan related to tax-exempt waste disposal revenue bonds due 2027 [Member] | Senior Notes [Member]</t>
  </si>
  <si>
    <t>Fair Value [Member] | 6 1/2% Senior Notes Due 2029 [Member] | Senior Notes [Member]</t>
  </si>
  <si>
    <t>Fair Value [Member] | 2035 GO Zone 6 1/2% Notes [Member] | Senior Notes [Member]</t>
  </si>
  <si>
    <t>Fair Value [Member] | 2035 IKE Zone 6 1/2% Notes [Member] | Senior Notes [Member]</t>
  </si>
  <si>
    <t>Fair Value [Member] | 5% Senior Notes Due 2046 [Member] | Senior Notes [Member]</t>
  </si>
  <si>
    <t>Fair Value [Member] | 4.375% Senior Notes Due 2047 [Member] | Senior Notes [Member]</t>
  </si>
  <si>
    <t>Fair Value [Member] | 3.50% Senior Notes Due 2032 [Member] | Senior Notes [Member]</t>
  </si>
  <si>
    <t>Fair Value [Member] | 4.625% Senior Notes Due 2021 (New Westlake 2021 Notes) [Member] | Senior Notes [Member]</t>
  </si>
  <si>
    <t>Fair Value [Member] | 4.625% Senior Notes Due 2021 (Existing Axiall 2021 Notes) [Member] | Senior Notes [Member]</t>
  </si>
  <si>
    <t>Fair Value [Member] | 4.875% Senior Notes Due 2023 (New Westlake 2023 Notes) [Member] | Senior Notes [Member]</t>
  </si>
  <si>
    <t>Fair Value [Member] | 4.875% Senior Notes Due 2023 (Existing Axiall 2023 Notes) [Member] | Senior Notes [Member]</t>
  </si>
  <si>
    <t>Income Taxes (Narrative) (Detail) - USD ($) $ in Millions</t>
  </si>
  <si>
    <t>12 Months Ended</t>
  </si>
  <si>
    <t>Effective income tax rate</t>
  </si>
  <si>
    <t>24.40%</t>
  </si>
  <si>
    <t>30.00%</t>
  </si>
  <si>
    <t>23.70%</t>
  </si>
  <si>
    <t>29.00%</t>
  </si>
  <si>
    <t>U.S. federal statutory income tax rate</t>
  </si>
  <si>
    <t>21.00%</t>
  </si>
  <si>
    <t>35.00%</t>
  </si>
  <si>
    <t>Provisional adjustment of income tax benefit</t>
  </si>
  <si>
    <t>Earnings per Share (Schedule of Net Income Attributable to Common Stockholders) (Details) - USD ($) $ in Millions</t>
  </si>
  <si>
    <t>Net income attributable to participating securities</t>
  </si>
  <si>
    <t>Net income attributable to common shareholders</t>
  </si>
  <si>
    <t>Earnings per Share (Reconciliation of Denominator for Basic and Diluted Earnings Per Share) (Details) - $ / shares</t>
  </si>
  <si>
    <t>Weighted average common shares—basic</t>
  </si>
  <si>
    <t>Incremental Shares From Assumed exercise of options</t>
  </si>
  <si>
    <t>Weighted average common shares-diluted</t>
  </si>
  <si>
    <t>Earnings per share attributable to Westlake Chemical Corporation: Basic</t>
  </si>
  <si>
    <t>Earnings per share attributable to Westlake Chemical Corporation: Diluted</t>
  </si>
  <si>
    <t>Earnings per Share (Additional Information) (Detail) - shares</t>
  </si>
  <si>
    <t>Number of options excluded from computation of diluted earnings per share</t>
  </si>
  <si>
    <t>Supplemental Information ( Additional Information) (Details) - USD ($) $ in Millions</t>
  </si>
  <si>
    <t>Accrued Liabilities [Abstract]</t>
  </si>
  <si>
    <t>Accrued Rebates, Current</t>
  </si>
  <si>
    <t>Due to Affiliate, Current</t>
  </si>
  <si>
    <t>Increase (Decrease) in Capital Expenditure Accrual</t>
  </si>
  <si>
    <t>Commitments and Contingencies (Additional Information) (Detail) - USD ($) $ in Millions</t>
  </si>
  <si>
    <t>Jun. 18, 2018</t>
  </si>
  <si>
    <t>May 31, 2017</t>
  </si>
  <si>
    <t>Environmental Loss Contingencies [Line Items]</t>
  </si>
  <si>
    <t>Environmental Loss contingency accrual</t>
  </si>
  <si>
    <t>Site Contingency, Percentage of Cost Potentially of Other Responsible Parties [Line Items]</t>
  </si>
  <si>
    <t>100.00%</t>
  </si>
  <si>
    <t>Ownership interest (in percent)</t>
  </si>
  <si>
    <t>PolyOne [Member] | Pending Litigation [Member]</t>
  </si>
  <si>
    <t>Maximum Expected Damages</t>
  </si>
  <si>
    <t>Environmental Exit Costs, Reasonably Possible Additional Loss</t>
  </si>
  <si>
    <t>Environmental Protection Agency [Member] | Minimum [Member]</t>
  </si>
  <si>
    <t>Environmental Remediation Expense</t>
  </si>
  <si>
    <t>Environmental Protection Agency [Member] | Maximum [Member]</t>
  </si>
  <si>
    <t>Environmental Protection Agency [Member] | Operation and Maintenance [Member]</t>
  </si>
  <si>
    <t>Environmental Protection Agency [Member] | Operation and Maintenance [Member] | Minimum [Member]</t>
  </si>
  <si>
    <t>Environmental Exit Costs, Anticipated Cost</t>
  </si>
  <si>
    <t>Environmental Protection Agency [Member] | Operation and Maintenance [Member] | Maximum [Member]</t>
  </si>
  <si>
    <t>Affiliated Entity [Member] | LACC [Member]</t>
  </si>
  <si>
    <t>Maximum Capital Commitment</t>
  </si>
  <si>
    <t>10.00%</t>
  </si>
  <si>
    <t>Funding to related parties</t>
  </si>
  <si>
    <t>Segment Information (Additional Information) (Detail)</t>
  </si>
  <si>
    <t>Jun. 30, 2018Segment</t>
  </si>
  <si>
    <t>Number of segments</t>
  </si>
  <si>
    <t>Segment Information (Segment Reporting Information) (Details) - USD ($) $ in Millions</t>
  </si>
  <si>
    <t>Segment Reporting Information [Line Items]</t>
  </si>
  <si>
    <t>Other income (expense), net</t>
  </si>
  <si>
    <t>Provision for (benefit from) income taxes</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Millions</t>
  </si>
  <si>
    <t>Income from operations</t>
  </si>
  <si>
    <t>Segment Information (Total Assets) (Details) - USD ($) $ in Millions</t>
  </si>
  <si>
    <t>Segment Reporting, Asset Reconciling Item [Line Items]</t>
  </si>
  <si>
    <t>Subsequent Events (New Credit Agreement) (Details) $ in Millions</t>
  </si>
  <si>
    <t>New Credit Agreement [Member] | Line of Credit [Member] | Revolving Credit Facility [Member] | Subsequent Event [Member]</t>
  </si>
  <si>
    <t>Subsequent Event [Line Items]</t>
  </si>
  <si>
    <t>Subsequent Events (Westlake Chemical Partners LP) (Details) - $ / shares</t>
  </si>
  <si>
    <t>Jul. 27, 2018</t>
  </si>
  <si>
    <t>Cash Distribution [Member] | Subsequent Event [Member]</t>
  </si>
  <si>
    <t>Incentive Distribution, Distribution Per Unit</t>
  </si>
  <si>
    <t>IDR Holders [Member] | Cash Distribution, Tranche One [Member]</t>
  </si>
  <si>
    <t>Maximum Percentage Of Income Distribution</t>
  </si>
  <si>
    <t>15.00%</t>
  </si>
  <si>
    <t>IDR Holders [Member] | Cash Distribution, Tranche One [Member] | Subsequent Event [Member]</t>
  </si>
  <si>
    <t>IDR Holders [Member] | Cash Distribution, Tranche Two [Member]</t>
  </si>
  <si>
    <t>25.00%</t>
  </si>
  <si>
    <t>IDR Holders [Member] | Cash Distribution, Tranche Two [Member] | Subsequent Event [Member]</t>
  </si>
  <si>
    <t>IDR Holders [Member] | Cash Distribution, Tranche Three [Member]</t>
  </si>
  <si>
    <t>50.00%</t>
  </si>
  <si>
    <t>IDR Holders [Member] | Cash Distribution, Tranche Three [Member] | Subsequent Event [Member]</t>
  </si>
  <si>
    <t>Unit Holders [Member] | Cash Distribution, Tranche One [Member]</t>
  </si>
  <si>
    <t>85.00%</t>
  </si>
  <si>
    <t>Unit Holders [Member] | Cash Distribution, Tranche One [Member] | Subsequent Event [Member]</t>
  </si>
  <si>
    <t>Unit Holders [Member] | Cash Distribution, Tranche Two [Member]</t>
  </si>
  <si>
    <t>75.00%</t>
  </si>
  <si>
    <t>Unit Holders [Member] | Cash Distribution, Tranche Two [Member] | Subsequent Event [Member]</t>
  </si>
  <si>
    <t>Unit Holders [Member] | Cash Distribution, Tranche Three [Member]</t>
  </si>
  <si>
    <t>Unit Holders [Member] | Cash Distribution, Tranche Three [Member] | Subsequent Event [Member]</t>
  </si>
  <si>
    <t>IPO [Member] | Limited Partner [Member] | Westlake Chemical OpCo LP [Member] | Subsidiary of Common Parent [Member]</t>
  </si>
  <si>
    <t>Limited Liability Company or Limited Partnership, Members or Limited Partners, Ownership Interest</t>
  </si>
  <si>
    <t>81.70%</t>
  </si>
  <si>
    <t>IPO [Member] | Limited Partner [Member] | Westlake Chemical Partners LP [Member] | Subsidiary of Common Parent [Member]</t>
  </si>
  <si>
    <t>43.80%</t>
  </si>
  <si>
    <t>Subsequent Events (Subsequent Events Phantom) (Details) - $ / shares</t>
  </si>
  <si>
    <t>Cash Distribution, Tranche One [Member] | Minimum [Member]</t>
  </si>
  <si>
    <t>Target distribution per unit requiring marginal percentage distribution to IDR Holders (in usd per unit)</t>
  </si>
  <si>
    <t>Cash Distribution, Tranche One [Member] | Minimum [Member] | Subsequent Event [Member]</t>
  </si>
  <si>
    <t>Cash Distribution, Tranche One [Member] | Maximum [Member]</t>
  </si>
  <si>
    <t>Cash Distribution, Tranche One [Member] | Maximum [Member] | Subsequent Event [Member]</t>
  </si>
  <si>
    <t>Cash Distribution, Tranche Two [Member] | Minimum [Member]</t>
  </si>
  <si>
    <t>Cash Distribution, Tranche Two [Member] | Minimum [Member] | Subsequent Event [Member]</t>
  </si>
  <si>
    <t>Cash Distribution, Tranche Two [Member] | Maximum [Member]</t>
  </si>
  <si>
    <t>Quarterly incentive distribution, per unit, distribution threshold</t>
  </si>
  <si>
    <t>Cash Distribution, Tranche Two [Member] | Maximum [Member] | Subsequent Event [Member]</t>
  </si>
  <si>
    <t>Cash Distribution, Tranche Three [Member] | Minimum [Member]</t>
  </si>
  <si>
    <t>Cash Distribution, Tranche Three [Member] | Minimum [Member] | Subsequent Event [Member]</t>
  </si>
  <si>
    <t>Guarantor Disclosures (Additional Information) (Detail) $ in Millions</t>
  </si>
  <si>
    <t>Condensed Financial Statements, Captions [Line Items]</t>
  </si>
  <si>
    <t>3.60%, 5.0%, 4.375% Senior Notes [Member]</t>
  </si>
  <si>
    <t>Minimum debt amount guaranteed by subsidiaries</t>
  </si>
  <si>
    <t>Guarantor Disclosures (Condensed Consolidating Financial Information Balance Sheets) (Details) - USD ($) $ in Millions</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Millions</t>
  </si>
  <si>
    <t>Equity in net income of subsidiaries</t>
  </si>
  <si>
    <t>Guarantor Disclosures (Condensed Consolidating Financial Information Statement of Cash Flows) (Details) - USD ($) $ in Millions</t>
  </si>
  <si>
    <t>Cash, Cash Equivalents, Restricted Cash and Restricted Cash Equivalents</t>
  </si>
  <si>
    <t>Net changes in working capital and other</t>
  </si>
  <si>
    <t>Intercompany 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2823</v>
      </c>
    </row>
    <row r="12" spans="1:3">
      <c r="A12" s="4" t="s">
        <v>19</v>
      </c>
      <c r="B12" s="4" t="s">
        <v>20</v>
      </c>
    </row>
    <row r="13" spans="1:3">
      <c r="A13" s="4" t="s">
        <v>21</v>
      </c>
      <c r="B13" s="4" t="s">
        <v>22</v>
      </c>
    </row>
    <row r="14" spans="1:3">
      <c r="A14" s="4" t="s">
        <v>23</v>
      </c>
      <c r="C14" s="5" t="n">
        <v>129656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1</v>
      </c>
    </row>
    <row r="4" spans="1:2">
      <c r="A4" s="4" t="s">
        <v>29</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2</v>
      </c>
      <c r="C3" s="7" t="n">
        <v>1531</v>
      </c>
    </row>
    <row r="4" spans="1:3">
      <c r="A4" s="4" t="s">
        <v>28</v>
      </c>
      <c r="B4" s="5" t="n">
        <v>1261</v>
      </c>
      <c r="C4" s="5" t="n">
        <v>1001</v>
      </c>
    </row>
    <row r="5" spans="1:3">
      <c r="A5" s="4" t="s">
        <v>29</v>
      </c>
      <c r="B5" s="5" t="n">
        <v>905</v>
      </c>
      <c r="C5" s="5" t="n">
        <v>900</v>
      </c>
    </row>
    <row r="6" spans="1:3">
      <c r="A6" s="4" t="s">
        <v>30</v>
      </c>
      <c r="B6" s="5" t="n">
        <v>46</v>
      </c>
      <c r="C6" s="5" t="n">
        <v>31</v>
      </c>
    </row>
    <row r="7" spans="1:3">
      <c r="A7" s="4" t="s">
        <v>31</v>
      </c>
      <c r="B7" s="5" t="n">
        <v>2694</v>
      </c>
      <c r="C7" s="5" t="n">
        <v>3463</v>
      </c>
    </row>
    <row r="8" spans="1:3">
      <c r="A8" s="4" t="s">
        <v>32</v>
      </c>
      <c r="B8" s="5" t="n">
        <v>6468</v>
      </c>
      <c r="C8" s="5" t="n">
        <v>6412</v>
      </c>
    </row>
    <row r="9" spans="1:3">
      <c r="A9" s="4" t="s">
        <v>33</v>
      </c>
      <c r="B9" s="5" t="n">
        <v>1006</v>
      </c>
      <c r="C9" s="5" t="n">
        <v>1012</v>
      </c>
    </row>
    <row r="10" spans="1:3">
      <c r="A10" s="4" t="s">
        <v>34</v>
      </c>
      <c r="B10" s="5" t="n">
        <v>569</v>
      </c>
      <c r="C10" s="5" t="n">
        <v>616</v>
      </c>
    </row>
    <row r="11" spans="1:3">
      <c r="A11" s="4" t="s">
        <v>35</v>
      </c>
      <c r="B11" s="5" t="n">
        <v>149</v>
      </c>
      <c r="C11" s="5" t="n">
        <v>161</v>
      </c>
    </row>
    <row r="12" spans="1:3">
      <c r="A12" s="4" t="s">
        <v>36</v>
      </c>
      <c r="B12" s="5" t="n">
        <v>460</v>
      </c>
      <c r="C12" s="5" t="n">
        <v>412</v>
      </c>
    </row>
    <row r="13" spans="1:3">
      <c r="A13" s="4" t="s">
        <v>37</v>
      </c>
      <c r="B13" s="5" t="n">
        <v>11346</v>
      </c>
      <c r="C13" s="5" t="n">
        <v>12076</v>
      </c>
    </row>
    <row r="14" spans="1:3">
      <c r="A14" s="3" t="s">
        <v>38</v>
      </c>
    </row>
    <row r="15" spans="1:3">
      <c r="A15" s="4" t="s">
        <v>39</v>
      </c>
      <c r="B15" s="5" t="n">
        <v>582</v>
      </c>
      <c r="C15" s="5" t="n">
        <v>600</v>
      </c>
    </row>
    <row r="16" spans="1:3">
      <c r="A16" s="4" t="s">
        <v>40</v>
      </c>
      <c r="B16" s="5" t="n">
        <v>604</v>
      </c>
      <c r="C16" s="5" t="n">
        <v>657</v>
      </c>
    </row>
    <row r="17" spans="1:3">
      <c r="A17" s="4" t="s">
        <v>41</v>
      </c>
      <c r="B17" s="5" t="n">
        <v>0</v>
      </c>
      <c r="C17" s="5" t="n">
        <v>710</v>
      </c>
    </row>
    <row r="18" spans="1:3">
      <c r="A18" s="4" t="s">
        <v>42</v>
      </c>
      <c r="B18" s="5" t="n">
        <v>1186</v>
      </c>
      <c r="C18" s="5" t="n">
        <v>1967</v>
      </c>
    </row>
    <row r="19" spans="1:3">
      <c r="A19" s="4" t="s">
        <v>43</v>
      </c>
      <c r="B19" s="5" t="n">
        <v>2666</v>
      </c>
      <c r="C19" s="5" t="n">
        <v>3127</v>
      </c>
    </row>
    <row r="20" spans="1:3">
      <c r="A20" s="4" t="s">
        <v>44</v>
      </c>
      <c r="B20" s="5" t="n">
        <v>1153</v>
      </c>
      <c r="C20" s="5" t="n">
        <v>1111</v>
      </c>
    </row>
    <row r="21" spans="1:3">
      <c r="A21" s="4" t="s">
        <v>45</v>
      </c>
      <c r="B21" s="5" t="n">
        <v>332</v>
      </c>
      <c r="C21" s="5" t="n">
        <v>344</v>
      </c>
    </row>
    <row r="22" spans="1:3">
      <c r="A22" s="4" t="s">
        <v>46</v>
      </c>
      <c r="B22" s="5" t="n">
        <v>163</v>
      </c>
      <c r="C22" s="5" t="n">
        <v>158</v>
      </c>
    </row>
    <row r="23" spans="1:3">
      <c r="A23" s="4" t="s">
        <v>47</v>
      </c>
      <c r="B23" s="5" t="n">
        <v>5500</v>
      </c>
      <c r="C23" s="5" t="n">
        <v>6707</v>
      </c>
    </row>
    <row r="24" spans="1:3">
      <c r="A24" s="3" t="s">
        <v>48</v>
      </c>
    </row>
    <row r="25" spans="1:3">
      <c r="A25" s="4" t="s">
        <v>49</v>
      </c>
      <c r="B25" s="5" t="n">
        <v>0</v>
      </c>
      <c r="C25" s="5" t="n">
        <v>0</v>
      </c>
    </row>
    <row r="26" spans="1:3">
      <c r="A26" s="4" t="s">
        <v>50</v>
      </c>
      <c r="B26" s="5" t="n">
        <v>1</v>
      </c>
      <c r="C26" s="5" t="n">
        <v>1</v>
      </c>
    </row>
    <row r="27" spans="1:3">
      <c r="A27" s="4" t="s">
        <v>51</v>
      </c>
      <c r="B27" s="5" t="n">
        <v>-289</v>
      </c>
      <c r="C27" s="5" t="n">
        <v>-302</v>
      </c>
    </row>
    <row r="28" spans="1:3">
      <c r="A28" s="4" t="s">
        <v>52</v>
      </c>
      <c r="B28" s="5" t="n">
        <v>558</v>
      </c>
      <c r="C28" s="5" t="n">
        <v>555</v>
      </c>
    </row>
    <row r="29" spans="1:3">
      <c r="A29" s="4" t="s">
        <v>53</v>
      </c>
      <c r="B29" s="5" t="n">
        <v>5125</v>
      </c>
      <c r="C29" s="5" t="n">
        <v>4613</v>
      </c>
    </row>
    <row r="30" spans="1:3">
      <c r="A30" s="4" t="s">
        <v>54</v>
      </c>
      <c r="B30" s="5" t="n">
        <v>-33</v>
      </c>
      <c r="C30" s="5" t="n">
        <v>7</v>
      </c>
    </row>
    <row r="31" spans="1:3">
      <c r="A31" s="4" t="s">
        <v>55</v>
      </c>
      <c r="B31" s="5" t="n">
        <v>5362</v>
      </c>
      <c r="C31" s="5" t="n">
        <v>4874</v>
      </c>
    </row>
    <row r="32" spans="1:3">
      <c r="A32" s="4" t="s">
        <v>56</v>
      </c>
      <c r="B32" s="5" t="n">
        <v>484</v>
      </c>
      <c r="C32" s="5" t="n">
        <v>495</v>
      </c>
    </row>
    <row r="33" spans="1:3">
      <c r="A33" s="4" t="s">
        <v>57</v>
      </c>
      <c r="B33" s="5" t="n">
        <v>5846</v>
      </c>
      <c r="C33" s="5" t="n">
        <v>5369</v>
      </c>
    </row>
    <row r="34" spans="1:3">
      <c r="A34" s="4" t="s">
        <v>58</v>
      </c>
      <c r="B34" s="7" t="n">
        <v>11346</v>
      </c>
      <c r="C34" s="7" t="n">
        <v>12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162</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50000000</v>
      </c>
      <c r="C3" s="5" t="n">
        <v>50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300000000</v>
      </c>
      <c r="C7" s="5" t="n">
        <v>300000000</v>
      </c>
    </row>
    <row r="8" spans="1:3">
      <c r="A8" s="4" t="s">
        <v>66</v>
      </c>
    </row>
    <row r="9" spans="1:3">
      <c r="A9" s="4" t="s">
        <v>67</v>
      </c>
      <c r="B9" s="5" t="n">
        <v>134651380</v>
      </c>
      <c r="C9" s="5" t="n">
        <v>134651380</v>
      </c>
    </row>
    <row r="10" spans="1:3">
      <c r="A10" s="4" t="s">
        <v>68</v>
      </c>
    </row>
    <row r="11" spans="1:3">
      <c r="A11" s="4" t="s">
        <v>69</v>
      </c>
      <c r="B11" s="5" t="n">
        <v>4999765</v>
      </c>
      <c r="C11" s="5" t="n">
        <v>523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2</v>
      </c>
      <c r="D2" s="2" t="s">
        <v>253</v>
      </c>
    </row>
    <row r="3" spans="1:4">
      <c r="A3" s="3" t="s">
        <v>254</v>
      </c>
    </row>
    <row r="4" spans="1:4">
      <c r="A4" s="4" t="s">
        <v>255</v>
      </c>
      <c r="B4" s="7" t="n">
        <v>-1242</v>
      </c>
      <c r="C4" s="7" t="n">
        <v>-401</v>
      </c>
    </row>
    <row r="5" spans="1:4">
      <c r="A5" s="4" t="s">
        <v>256</v>
      </c>
    </row>
    <row r="6" spans="1:4">
      <c r="A6" s="3" t="s">
        <v>254</v>
      </c>
    </row>
    <row r="7" spans="1:4">
      <c r="A7" s="4" t="s">
        <v>255</v>
      </c>
      <c r="C7" s="5" t="n">
        <v>-247</v>
      </c>
    </row>
    <row r="8" spans="1:4">
      <c r="A8" s="4" t="s">
        <v>257</v>
      </c>
      <c r="C8" s="7" t="n">
        <v>32</v>
      </c>
      <c r="D8" s="7" t="n">
        <v>1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8</v>
      </c>
      <c r="B1" s="2" t="s">
        <v>2</v>
      </c>
      <c r="C1" s="2" t="s">
        <v>25</v>
      </c>
    </row>
    <row r="2" spans="1:3">
      <c r="A2" s="3" t="s">
        <v>259</v>
      </c>
    </row>
    <row r="3" spans="1:3">
      <c r="A3" s="4" t="s">
        <v>260</v>
      </c>
      <c r="B3" s="7" t="n">
        <v>85</v>
      </c>
      <c r="C3" s="7" t="n">
        <v>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66</v>
      </c>
    </row>
    <row r="3" spans="1:3">
      <c r="A3" s="4" t="s">
        <v>262</v>
      </c>
      <c r="B3" s="7" t="n">
        <v>23</v>
      </c>
      <c r="C3" s="7"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3</v>
      </c>
      <c r="B1" s="2" t="s">
        <v>2</v>
      </c>
      <c r="C1" s="2" t="s">
        <v>25</v>
      </c>
    </row>
    <row r="2" spans="1:3">
      <c r="A2" s="3" t="s">
        <v>169</v>
      </c>
    </row>
    <row r="3" spans="1:3">
      <c r="A3" s="4" t="s">
        <v>264</v>
      </c>
      <c r="B3" s="7" t="n">
        <v>1198</v>
      </c>
      <c r="C3" s="7" t="n">
        <v>974</v>
      </c>
    </row>
    <row r="4" spans="1:3">
      <c r="A4" s="4" t="s">
        <v>265</v>
      </c>
      <c r="B4" s="5" t="n">
        <v>12</v>
      </c>
      <c r="C4" s="5" t="n">
        <v>9</v>
      </c>
    </row>
    <row r="5" spans="1:3">
      <c r="A5" s="4" t="s">
        <v>266</v>
      </c>
      <c r="B5" s="5" t="n">
        <v>-24</v>
      </c>
      <c r="C5" s="5" t="n">
        <v>-22</v>
      </c>
    </row>
    <row r="6" spans="1:3">
      <c r="A6" s="4" t="s">
        <v>267</v>
      </c>
      <c r="B6" s="5" t="n">
        <v>1186</v>
      </c>
      <c r="C6" s="5" t="n">
        <v>961</v>
      </c>
    </row>
    <row r="7" spans="1:3">
      <c r="A7" s="4" t="s">
        <v>268</v>
      </c>
      <c r="B7" s="5" t="n">
        <v>48</v>
      </c>
      <c r="C7" s="5" t="n">
        <v>7</v>
      </c>
    </row>
    <row r="8" spans="1:3">
      <c r="A8" s="4" t="s">
        <v>149</v>
      </c>
      <c r="B8" s="5" t="n">
        <v>27</v>
      </c>
      <c r="C8" s="5" t="n">
        <v>33</v>
      </c>
    </row>
    <row r="9" spans="1:3">
      <c r="A9" s="4" t="s">
        <v>28</v>
      </c>
      <c r="B9" s="7" t="n">
        <v>1261</v>
      </c>
      <c r="C9" s="7" t="n">
        <v>1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9</v>
      </c>
      <c r="B1" s="2" t="s">
        <v>2</v>
      </c>
      <c r="C1" s="2" t="s">
        <v>25</v>
      </c>
    </row>
    <row r="2" spans="1:3">
      <c r="A2" s="3" t="s">
        <v>171</v>
      </c>
    </row>
    <row r="3" spans="1:3">
      <c r="A3" s="4" t="s">
        <v>270</v>
      </c>
      <c r="B3" s="7" t="n">
        <v>552</v>
      </c>
      <c r="C3" s="7" t="n">
        <v>549</v>
      </c>
    </row>
    <row r="4" spans="1:3">
      <c r="A4" s="4" t="s">
        <v>271</v>
      </c>
      <c r="B4" s="5" t="n">
        <v>209</v>
      </c>
      <c r="C4" s="5" t="n">
        <v>221</v>
      </c>
    </row>
    <row r="5" spans="1:3">
      <c r="A5" s="4" t="s">
        <v>272</v>
      </c>
      <c r="B5" s="5" t="n">
        <v>144</v>
      </c>
      <c r="C5" s="5" t="n">
        <v>130</v>
      </c>
    </row>
    <row r="6" spans="1:3">
      <c r="A6" s="4" t="s">
        <v>29</v>
      </c>
      <c r="B6" s="7" t="n">
        <v>905</v>
      </c>
      <c r="C6" s="7" t="n">
        <v>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235</v>
      </c>
      <c r="C4" s="7" t="n">
        <v>1979</v>
      </c>
      <c r="D4" s="7" t="n">
        <v>4385</v>
      </c>
      <c r="E4" s="7" t="n">
        <v>3922</v>
      </c>
    </row>
    <row r="5" spans="1:5">
      <c r="A5" s="4" t="s">
        <v>75</v>
      </c>
      <c r="B5" s="5" t="n">
        <v>1683</v>
      </c>
      <c r="C5" s="5" t="n">
        <v>1576</v>
      </c>
      <c r="D5" s="5" t="n">
        <v>3291</v>
      </c>
      <c r="E5" s="5" t="n">
        <v>3153</v>
      </c>
    </row>
    <row r="6" spans="1:5">
      <c r="A6" s="4" t="s">
        <v>76</v>
      </c>
      <c r="B6" s="5" t="n">
        <v>552</v>
      </c>
      <c r="C6" s="5" t="n">
        <v>403</v>
      </c>
      <c r="D6" s="5" t="n">
        <v>1094</v>
      </c>
      <c r="E6" s="5" t="n">
        <v>769</v>
      </c>
    </row>
    <row r="7" spans="1:5">
      <c r="A7" s="4" t="s">
        <v>77</v>
      </c>
      <c r="B7" s="5" t="n">
        <v>115</v>
      </c>
      <c r="C7" s="5" t="n">
        <v>101</v>
      </c>
      <c r="D7" s="5" t="n">
        <v>223</v>
      </c>
      <c r="E7" s="5" t="n">
        <v>200</v>
      </c>
    </row>
    <row r="8" spans="1:5">
      <c r="A8" s="4" t="s">
        <v>78</v>
      </c>
      <c r="B8" s="5" t="n">
        <v>25</v>
      </c>
      <c r="C8" s="5" t="n">
        <v>30</v>
      </c>
      <c r="D8" s="5" t="n">
        <v>51</v>
      </c>
      <c r="E8" s="5" t="n">
        <v>55</v>
      </c>
    </row>
    <row r="9" spans="1:5">
      <c r="A9" s="4" t="s">
        <v>79</v>
      </c>
      <c r="B9" s="5" t="n">
        <v>8</v>
      </c>
      <c r="C9" s="5" t="n">
        <v>8</v>
      </c>
      <c r="D9" s="5" t="n">
        <v>15</v>
      </c>
      <c r="E9" s="5" t="n">
        <v>16</v>
      </c>
    </row>
    <row r="10" spans="1:5">
      <c r="A10" s="4" t="s">
        <v>80</v>
      </c>
      <c r="B10" s="5" t="n">
        <v>404</v>
      </c>
      <c r="C10" s="5" t="n">
        <v>264</v>
      </c>
      <c r="D10" s="5" t="n">
        <v>805</v>
      </c>
      <c r="E10" s="5" t="n">
        <v>498</v>
      </c>
    </row>
    <row r="11" spans="1:5">
      <c r="A11" s="3" t="s">
        <v>81</v>
      </c>
    </row>
    <row r="12" spans="1:5">
      <c r="A12" s="4" t="s">
        <v>82</v>
      </c>
      <c r="B12" s="5" t="n">
        <v>-31</v>
      </c>
      <c r="C12" s="5" t="n">
        <v>-39</v>
      </c>
      <c r="D12" s="5" t="n">
        <v>-68</v>
      </c>
      <c r="E12" s="5" t="n">
        <v>-79</v>
      </c>
    </row>
    <row r="13" spans="1:5">
      <c r="A13" s="4" t="s">
        <v>83</v>
      </c>
      <c r="B13" s="5" t="n">
        <v>8</v>
      </c>
      <c r="C13" s="5" t="n">
        <v>2</v>
      </c>
      <c r="D13" s="5" t="n">
        <v>30</v>
      </c>
      <c r="E13" s="5" t="n">
        <v>9</v>
      </c>
    </row>
    <row r="14" spans="1:5">
      <c r="A14" s="4" t="s">
        <v>84</v>
      </c>
      <c r="B14" s="5" t="n">
        <v>381</v>
      </c>
      <c r="C14" s="5" t="n">
        <v>227</v>
      </c>
      <c r="D14" s="5" t="n">
        <v>767</v>
      </c>
      <c r="E14" s="5" t="n">
        <v>428</v>
      </c>
    </row>
    <row r="15" spans="1:5">
      <c r="A15" s="4" t="s">
        <v>85</v>
      </c>
      <c r="B15" s="5" t="n">
        <v>93</v>
      </c>
      <c r="C15" s="5" t="n">
        <v>68</v>
      </c>
      <c r="D15" s="5" t="n">
        <v>182</v>
      </c>
      <c r="E15" s="5" t="n">
        <v>124</v>
      </c>
    </row>
    <row r="16" spans="1:5">
      <c r="A16" s="4" t="s">
        <v>86</v>
      </c>
      <c r="B16" s="5" t="n">
        <v>288</v>
      </c>
      <c r="C16" s="5" t="n">
        <v>159</v>
      </c>
      <c r="D16" s="5" t="n">
        <v>585</v>
      </c>
      <c r="E16" s="5" t="n">
        <v>304</v>
      </c>
    </row>
    <row r="17" spans="1:5">
      <c r="A17" s="4" t="s">
        <v>87</v>
      </c>
      <c r="B17" s="5" t="n">
        <v>10</v>
      </c>
      <c r="C17" s="5" t="n">
        <v>6</v>
      </c>
      <c r="D17" s="5" t="n">
        <v>20</v>
      </c>
      <c r="E17" s="5" t="n">
        <v>13</v>
      </c>
    </row>
    <row r="18" spans="1:5">
      <c r="A18" s="4" t="s">
        <v>88</v>
      </c>
      <c r="B18" s="7" t="n">
        <v>278</v>
      </c>
      <c r="C18" s="7" t="n">
        <v>153</v>
      </c>
      <c r="D18" s="7" t="n">
        <v>565</v>
      </c>
      <c r="E18" s="7" t="n">
        <v>291</v>
      </c>
    </row>
    <row r="19" spans="1:5">
      <c r="A19" s="3" t="s">
        <v>89</v>
      </c>
    </row>
    <row r="20" spans="1:5">
      <c r="A20" s="4" t="s">
        <v>90</v>
      </c>
      <c r="B20" s="8" t="n">
        <v>2.13</v>
      </c>
      <c r="C20" s="8" t="n">
        <v>1.18</v>
      </c>
      <c r="D20" s="8" t="n">
        <v>4.34</v>
      </c>
      <c r="E20" s="8" t="n">
        <v>2.24</v>
      </c>
    </row>
    <row r="21" spans="1:5">
      <c r="A21" s="4" t="s">
        <v>91</v>
      </c>
      <c r="B21" s="8" t="n">
        <v>2.12</v>
      </c>
      <c r="C21" s="8" t="n">
        <v>1.17</v>
      </c>
      <c r="D21" s="8" t="n">
        <v>4.31</v>
      </c>
      <c r="E21" s="8" t="n">
        <v>2.23</v>
      </c>
    </row>
    <row r="22" spans="1:5">
      <c r="A22" s="3" t="s">
        <v>92</v>
      </c>
    </row>
    <row r="23" spans="1:5">
      <c r="A23" s="4" t="s">
        <v>93</v>
      </c>
      <c r="B23" s="5" t="n">
        <v>129624291</v>
      </c>
      <c r="C23" s="5" t="n">
        <v>129051227</v>
      </c>
      <c r="D23" s="5" t="n">
        <v>129554528</v>
      </c>
      <c r="E23" s="5" t="n">
        <v>129015507</v>
      </c>
    </row>
    <row r="24" spans="1:5">
      <c r="A24" s="4" t="s">
        <v>94</v>
      </c>
      <c r="B24" s="5" t="n">
        <v>130306615</v>
      </c>
      <c r="C24" s="5" t="n">
        <v>129786714</v>
      </c>
      <c r="D24" s="5" t="n">
        <v>130249084</v>
      </c>
      <c r="E24" s="5" t="n">
        <v>129739643</v>
      </c>
    </row>
    <row r="25" spans="1:5">
      <c r="A25" s="4" t="s">
        <v>95</v>
      </c>
      <c r="B25" s="9" t="n">
        <v>0.21</v>
      </c>
      <c r="C25" s="9" t="n">
        <v>0.1906</v>
      </c>
      <c r="D25" s="9" t="n">
        <v>0.42</v>
      </c>
      <c r="E25" s="9" t="n">
        <v>0.3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3</v>
      </c>
      <c r="B1" s="2" t="s">
        <v>1</v>
      </c>
    </row>
    <row r="2" spans="1:3">
      <c r="B2" s="2" t="s">
        <v>2</v>
      </c>
      <c r="C2" s="2" t="s">
        <v>25</v>
      </c>
    </row>
    <row r="3" spans="1:3">
      <c r="A3" s="3" t="s">
        <v>274</v>
      </c>
    </row>
    <row r="4" spans="1:3">
      <c r="A4" s="4" t="s">
        <v>33</v>
      </c>
      <c r="B4" s="7" t="n">
        <v>1006</v>
      </c>
      <c r="C4" s="7" t="n">
        <v>1012</v>
      </c>
    </row>
    <row r="5" spans="1:3">
      <c r="A5" s="4" t="s">
        <v>275</v>
      </c>
      <c r="B5" s="5" t="n">
        <v>-6</v>
      </c>
    </row>
    <row r="6" spans="1:3">
      <c r="A6" s="4" t="s">
        <v>276</v>
      </c>
    </row>
    <row r="7" spans="1:3">
      <c r="A7" s="3" t="s">
        <v>274</v>
      </c>
    </row>
    <row r="8" spans="1:3">
      <c r="A8" s="4" t="s">
        <v>33</v>
      </c>
      <c r="B8" s="5" t="n">
        <v>30</v>
      </c>
      <c r="C8" s="5" t="n">
        <v>30</v>
      </c>
    </row>
    <row r="9" spans="1:3">
      <c r="A9" s="4" t="s">
        <v>275</v>
      </c>
      <c r="B9" s="5" t="n">
        <v>0</v>
      </c>
    </row>
    <row r="10" spans="1:3">
      <c r="A10" s="4" t="s">
        <v>277</v>
      </c>
    </row>
    <row r="11" spans="1:3">
      <c r="A11" s="3" t="s">
        <v>274</v>
      </c>
    </row>
    <row r="12" spans="1:3">
      <c r="A12" s="4" t="s">
        <v>33</v>
      </c>
      <c r="B12" s="5" t="n">
        <v>976</v>
      </c>
      <c r="C12" s="7" t="n">
        <v>982</v>
      </c>
    </row>
    <row r="13" spans="1:3">
      <c r="A13" s="4" t="s">
        <v>275</v>
      </c>
      <c r="B13" s="7"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7" t="n">
        <v>2715</v>
      </c>
      <c r="C4" s="7" t="n">
        <v>3853</v>
      </c>
    </row>
    <row r="5" spans="1:3">
      <c r="A5" s="4" t="s">
        <v>281</v>
      </c>
      <c r="B5" s="5" t="n">
        <v>-49</v>
      </c>
      <c r="C5" s="5" t="n">
        <v>-16</v>
      </c>
    </row>
    <row r="6" spans="1:3">
      <c r="A6" s="4" t="s">
        <v>282</v>
      </c>
      <c r="B6" s="5" t="n">
        <v>2666</v>
      </c>
      <c r="C6" s="5" t="n">
        <v>3837</v>
      </c>
    </row>
    <row r="7" spans="1:3">
      <c r="A7" s="4" t="s">
        <v>283</v>
      </c>
      <c r="B7" s="5" t="n">
        <v>0</v>
      </c>
      <c r="C7" s="5" t="n">
        <v>710</v>
      </c>
    </row>
    <row r="8" spans="1:3">
      <c r="A8" s="4" t="s">
        <v>284</v>
      </c>
      <c r="B8" s="5" t="n">
        <v>2715</v>
      </c>
      <c r="C8" s="5" t="n">
        <v>3165</v>
      </c>
    </row>
    <row r="9" spans="1:3">
      <c r="A9" s="4" t="s">
        <v>285</v>
      </c>
      <c r="B9" s="5" t="n">
        <v>-49</v>
      </c>
      <c r="C9" s="5" t="n">
        <v>-38</v>
      </c>
    </row>
    <row r="10" spans="1:3">
      <c r="A10" s="4" t="s">
        <v>286</v>
      </c>
      <c r="B10" s="7" t="n">
        <v>2666</v>
      </c>
      <c r="C10" s="5" t="n">
        <v>3127</v>
      </c>
    </row>
    <row r="11" spans="1:3">
      <c r="A11" s="4" t="s">
        <v>287</v>
      </c>
    </row>
    <row r="12" spans="1:3">
      <c r="A12" s="3" t="s">
        <v>279</v>
      </c>
    </row>
    <row r="13" spans="1:3">
      <c r="A13" s="4" t="s">
        <v>288</v>
      </c>
      <c r="B13" s="5" t="n">
        <v>2022</v>
      </c>
    </row>
    <row r="14" spans="1:3">
      <c r="A14" s="4" t="s">
        <v>289</v>
      </c>
      <c r="B14" s="4" t="s">
        <v>290</v>
      </c>
    </row>
    <row r="15" spans="1:3">
      <c r="A15" s="4" t="s">
        <v>280</v>
      </c>
      <c r="B15" s="7" t="n">
        <v>250</v>
      </c>
      <c r="C15" s="5" t="n">
        <v>250</v>
      </c>
    </row>
    <row r="16" spans="1:3">
      <c r="A16" s="4" t="s">
        <v>281</v>
      </c>
      <c r="B16" s="5" t="n">
        <v>-1</v>
      </c>
      <c r="C16" s="5" t="n">
        <v>-1</v>
      </c>
    </row>
    <row r="17" spans="1:3">
      <c r="A17" s="4" t="s">
        <v>282</v>
      </c>
      <c r="B17" s="7" t="n">
        <v>249</v>
      </c>
      <c r="C17" s="5" t="n">
        <v>249</v>
      </c>
    </row>
    <row r="18" spans="1:3">
      <c r="A18" s="4" t="s">
        <v>291</v>
      </c>
    </row>
    <row r="19" spans="1:3">
      <c r="A19" s="3" t="s">
        <v>279</v>
      </c>
    </row>
    <row r="20" spans="1:3">
      <c r="A20" s="4" t="s">
        <v>288</v>
      </c>
      <c r="B20" s="5" t="n">
        <v>2026</v>
      </c>
    </row>
    <row r="21" spans="1:3">
      <c r="A21" s="4" t="s">
        <v>289</v>
      </c>
      <c r="B21" s="4" t="s">
        <v>290</v>
      </c>
    </row>
    <row r="22" spans="1:3">
      <c r="A22" s="4" t="s">
        <v>280</v>
      </c>
      <c r="B22" s="7" t="n">
        <v>750</v>
      </c>
      <c r="C22" s="5" t="n">
        <v>750</v>
      </c>
    </row>
    <row r="23" spans="1:3">
      <c r="A23" s="4" t="s">
        <v>281</v>
      </c>
      <c r="B23" s="5" t="n">
        <v>-9</v>
      </c>
      <c r="C23" s="5" t="n">
        <v>-10</v>
      </c>
    </row>
    <row r="24" spans="1:3">
      <c r="A24" s="4" t="s">
        <v>282</v>
      </c>
      <c r="B24" s="7" t="n">
        <v>741</v>
      </c>
      <c r="C24" s="5" t="n">
        <v>740</v>
      </c>
    </row>
    <row r="25" spans="1:3">
      <c r="A25" s="4" t="s">
        <v>292</v>
      </c>
    </row>
    <row r="26" spans="1:3">
      <c r="A26" s="3" t="s">
        <v>279</v>
      </c>
    </row>
    <row r="27" spans="1:3">
      <c r="A27" s="4" t="s">
        <v>288</v>
      </c>
      <c r="B27" s="5" t="n">
        <v>2027</v>
      </c>
    </row>
    <row r="28" spans="1:3">
      <c r="A28" s="4" t="s">
        <v>280</v>
      </c>
      <c r="B28" s="7" t="n">
        <v>11</v>
      </c>
      <c r="C28" s="5" t="n">
        <v>11</v>
      </c>
    </row>
    <row r="29" spans="1:3">
      <c r="A29" s="4" t="s">
        <v>281</v>
      </c>
      <c r="B29" s="5" t="n">
        <v>0</v>
      </c>
      <c r="C29" s="5" t="n">
        <v>0</v>
      </c>
    </row>
    <row r="30" spans="1:3">
      <c r="A30" s="4" t="s">
        <v>282</v>
      </c>
      <c r="B30" s="7" t="n">
        <v>11</v>
      </c>
      <c r="C30" s="5" t="n">
        <v>11</v>
      </c>
    </row>
    <row r="31" spans="1:3">
      <c r="A31" s="4" t="s">
        <v>293</v>
      </c>
    </row>
    <row r="32" spans="1:3">
      <c r="A32" s="3" t="s">
        <v>279</v>
      </c>
    </row>
    <row r="33" spans="1:3">
      <c r="A33" s="4" t="s">
        <v>288</v>
      </c>
      <c r="B33" s="5" t="n">
        <v>2029</v>
      </c>
    </row>
    <row r="34" spans="1:3">
      <c r="A34" s="4" t="s">
        <v>289</v>
      </c>
      <c r="B34" s="4" t="s">
        <v>294</v>
      </c>
    </row>
    <row r="35" spans="1:3">
      <c r="A35" s="4" t="s">
        <v>280</v>
      </c>
      <c r="B35" s="7" t="n">
        <v>100</v>
      </c>
      <c r="C35" s="5" t="n">
        <v>100</v>
      </c>
    </row>
    <row r="36" spans="1:3">
      <c r="A36" s="4" t="s">
        <v>281</v>
      </c>
      <c r="B36" s="5" t="n">
        <v>-1</v>
      </c>
      <c r="C36" s="5" t="n">
        <v>-1</v>
      </c>
    </row>
    <row r="37" spans="1:3">
      <c r="A37" s="4" t="s">
        <v>282</v>
      </c>
      <c r="B37" s="7" t="n">
        <v>99</v>
      </c>
      <c r="C37" s="5" t="n">
        <v>99</v>
      </c>
    </row>
    <row r="38" spans="1:3">
      <c r="A38" s="4" t="s">
        <v>295</v>
      </c>
    </row>
    <row r="39" spans="1:3">
      <c r="A39" s="3" t="s">
        <v>279</v>
      </c>
    </row>
    <row r="40" spans="1:3">
      <c r="A40" s="4" t="s">
        <v>288</v>
      </c>
      <c r="B40" s="5" t="n">
        <v>2035</v>
      </c>
    </row>
    <row r="41" spans="1:3">
      <c r="A41" s="4" t="s">
        <v>289</v>
      </c>
      <c r="B41" s="4" t="s">
        <v>294</v>
      </c>
    </row>
    <row r="42" spans="1:3">
      <c r="A42" s="4" t="s">
        <v>280</v>
      </c>
      <c r="B42" s="7" t="n">
        <v>89</v>
      </c>
      <c r="C42" s="5" t="n">
        <v>89</v>
      </c>
    </row>
    <row r="43" spans="1:3">
      <c r="A43" s="4" t="s">
        <v>281</v>
      </c>
      <c r="B43" s="5" t="n">
        <v>-1</v>
      </c>
      <c r="C43" s="5" t="n">
        <v>-1</v>
      </c>
    </row>
    <row r="44" spans="1:3">
      <c r="A44" s="4" t="s">
        <v>282</v>
      </c>
      <c r="B44" s="7" t="n">
        <v>88</v>
      </c>
      <c r="C44" s="5" t="n">
        <v>88</v>
      </c>
    </row>
    <row r="45" spans="1:3">
      <c r="A45" s="4" t="s">
        <v>296</v>
      </c>
    </row>
    <row r="46" spans="1:3">
      <c r="A46" s="3" t="s">
        <v>279</v>
      </c>
    </row>
    <row r="47" spans="1:3">
      <c r="A47" s="4" t="s">
        <v>288</v>
      </c>
      <c r="B47" s="5" t="n">
        <v>2035</v>
      </c>
    </row>
    <row r="48" spans="1:3">
      <c r="A48" s="4" t="s">
        <v>289</v>
      </c>
      <c r="B48" s="4" t="s">
        <v>294</v>
      </c>
    </row>
    <row r="49" spans="1:3">
      <c r="A49" s="4" t="s">
        <v>280</v>
      </c>
      <c r="B49" s="7" t="n">
        <v>65</v>
      </c>
      <c r="C49" s="5" t="n">
        <v>65</v>
      </c>
    </row>
    <row r="50" spans="1:3">
      <c r="A50" s="4" t="s">
        <v>281</v>
      </c>
      <c r="B50" s="5" t="n">
        <v>-1</v>
      </c>
      <c r="C50" s="5" t="n">
        <v>0</v>
      </c>
    </row>
    <row r="51" spans="1:3">
      <c r="A51" s="4" t="s">
        <v>282</v>
      </c>
      <c r="B51" s="7" t="n">
        <v>64</v>
      </c>
      <c r="C51" s="5" t="n">
        <v>65</v>
      </c>
    </row>
    <row r="52" spans="1:3">
      <c r="A52" s="4" t="s">
        <v>297</v>
      </c>
    </row>
    <row r="53" spans="1:3">
      <c r="A53" s="3" t="s">
        <v>279</v>
      </c>
    </row>
    <row r="54" spans="1:3">
      <c r="A54" s="4" t="s">
        <v>288</v>
      </c>
      <c r="B54" s="5" t="n">
        <v>2046</v>
      </c>
    </row>
    <row r="55" spans="1:3">
      <c r="A55" s="4" t="s">
        <v>289</v>
      </c>
      <c r="B55" s="4" t="s">
        <v>298</v>
      </c>
    </row>
    <row r="56" spans="1:3">
      <c r="A56" s="4" t="s">
        <v>280</v>
      </c>
      <c r="B56" s="7" t="n">
        <v>700</v>
      </c>
      <c r="C56" s="5" t="n">
        <v>700</v>
      </c>
    </row>
    <row r="57" spans="1:3">
      <c r="A57" s="4" t="s">
        <v>281</v>
      </c>
      <c r="B57" s="5" t="n">
        <v>-25</v>
      </c>
      <c r="C57" s="5" t="n">
        <v>-25</v>
      </c>
    </row>
    <row r="58" spans="1:3">
      <c r="A58" s="4" t="s">
        <v>282</v>
      </c>
      <c r="B58" s="7" t="n">
        <v>675</v>
      </c>
      <c r="C58" s="5" t="n">
        <v>675</v>
      </c>
    </row>
    <row r="59" spans="1:3">
      <c r="A59" s="4" t="s">
        <v>299</v>
      </c>
    </row>
    <row r="60" spans="1:3">
      <c r="A60" s="3" t="s">
        <v>279</v>
      </c>
    </row>
    <row r="61" spans="1:3">
      <c r="A61" s="4" t="s">
        <v>288</v>
      </c>
      <c r="B61" s="5" t="n">
        <v>2047</v>
      </c>
    </row>
    <row r="62" spans="1:3">
      <c r="A62" s="4" t="s">
        <v>289</v>
      </c>
      <c r="B62" s="4" t="s">
        <v>300</v>
      </c>
    </row>
    <row r="63" spans="1:3">
      <c r="A63" s="4" t="s">
        <v>280</v>
      </c>
      <c r="B63" s="7" t="n">
        <v>500</v>
      </c>
      <c r="C63" s="5" t="n">
        <v>500</v>
      </c>
    </row>
    <row r="64" spans="1:3">
      <c r="A64" s="4" t="s">
        <v>281</v>
      </c>
      <c r="B64" s="5" t="n">
        <v>-9</v>
      </c>
      <c r="C64" s="5" t="n">
        <v>-9</v>
      </c>
    </row>
    <row r="65" spans="1:3">
      <c r="A65" s="4" t="s">
        <v>282</v>
      </c>
      <c r="B65" s="7" t="n">
        <v>491</v>
      </c>
      <c r="C65" s="5" t="n">
        <v>491</v>
      </c>
    </row>
    <row r="66" spans="1:3">
      <c r="A66" s="4" t="s">
        <v>301</v>
      </c>
    </row>
    <row r="67" spans="1:3">
      <c r="A67" s="3" t="s">
        <v>279</v>
      </c>
    </row>
    <row r="68" spans="1:3">
      <c r="A68" s="4" t="s">
        <v>288</v>
      </c>
      <c r="B68" s="5" t="n">
        <v>2032</v>
      </c>
    </row>
    <row r="69" spans="1:3">
      <c r="A69" s="4" t="s">
        <v>289</v>
      </c>
      <c r="B69" s="4" t="s">
        <v>302</v>
      </c>
    </row>
    <row r="70" spans="1:3">
      <c r="A70" s="4" t="s">
        <v>280</v>
      </c>
      <c r="B70" s="7" t="n">
        <v>250</v>
      </c>
      <c r="C70" s="5" t="n">
        <v>250</v>
      </c>
    </row>
    <row r="71" spans="1:3">
      <c r="A71" s="4" t="s">
        <v>281</v>
      </c>
      <c r="B71" s="5" t="n">
        <v>-2</v>
      </c>
      <c r="C71" s="5" t="n">
        <v>-2</v>
      </c>
    </row>
    <row r="72" spans="1:3">
      <c r="A72" s="4" t="s">
        <v>282</v>
      </c>
      <c r="B72" s="7" t="n">
        <v>248</v>
      </c>
      <c r="C72" s="5" t="n">
        <v>248</v>
      </c>
    </row>
    <row r="73" spans="1:3">
      <c r="A73" s="4" t="s">
        <v>303</v>
      </c>
    </row>
    <row r="74" spans="1:3">
      <c r="A74" s="3" t="s">
        <v>279</v>
      </c>
    </row>
    <row r="75" spans="1:3">
      <c r="A75" s="4" t="s">
        <v>288</v>
      </c>
      <c r="B75" s="5" t="n">
        <v>2021</v>
      </c>
    </row>
    <row r="76" spans="1:3">
      <c r="A76" s="4" t="s">
        <v>289</v>
      </c>
      <c r="B76" s="4" t="s">
        <v>304</v>
      </c>
    </row>
    <row r="77" spans="1:3">
      <c r="A77" s="4" t="s">
        <v>280</v>
      </c>
      <c r="B77" s="7" t="n">
        <v>0</v>
      </c>
      <c r="C77" s="5" t="n">
        <v>625</v>
      </c>
    </row>
    <row r="78" spans="1:3">
      <c r="A78" s="4" t="s">
        <v>281</v>
      </c>
      <c r="B78" s="5" t="n">
        <v>0</v>
      </c>
      <c r="C78" s="5" t="n">
        <v>20</v>
      </c>
    </row>
    <row r="79" spans="1:3">
      <c r="A79" s="4" t="s">
        <v>282</v>
      </c>
      <c r="B79" s="7" t="n">
        <v>0</v>
      </c>
      <c r="C79" s="5" t="n">
        <v>645</v>
      </c>
    </row>
    <row r="80" spans="1:3">
      <c r="A80" s="4" t="s">
        <v>305</v>
      </c>
    </row>
    <row r="81" spans="1:3">
      <c r="A81" s="3" t="s">
        <v>279</v>
      </c>
    </row>
    <row r="82" spans="1:3">
      <c r="A82" s="4" t="s">
        <v>288</v>
      </c>
      <c r="B82" s="5" t="n">
        <v>2021</v>
      </c>
    </row>
    <row r="83" spans="1:3">
      <c r="A83" s="4" t="s">
        <v>289</v>
      </c>
      <c r="B83" s="4" t="s">
        <v>304</v>
      </c>
    </row>
    <row r="84" spans="1:3">
      <c r="A84" s="4" t="s">
        <v>280</v>
      </c>
      <c r="B84" s="7" t="n">
        <v>0</v>
      </c>
      <c r="C84" s="5" t="n">
        <v>63</v>
      </c>
    </row>
    <row r="85" spans="1:3">
      <c r="A85" s="4" t="s">
        <v>281</v>
      </c>
      <c r="B85" s="5" t="n">
        <v>0</v>
      </c>
      <c r="C85" s="5" t="n">
        <v>2</v>
      </c>
    </row>
    <row r="86" spans="1:3">
      <c r="A86" s="4" t="s">
        <v>282</v>
      </c>
      <c r="B86" s="7" t="n">
        <v>0</v>
      </c>
      <c r="C86" s="5" t="n">
        <v>65</v>
      </c>
    </row>
    <row r="87" spans="1:3">
      <c r="A87" s="4" t="s">
        <v>306</v>
      </c>
    </row>
    <row r="88" spans="1:3">
      <c r="A88" s="3" t="s">
        <v>279</v>
      </c>
    </row>
    <row r="89" spans="1:3">
      <c r="A89" s="4" t="s">
        <v>288</v>
      </c>
      <c r="B89" s="5" t="n">
        <v>2023</v>
      </c>
    </row>
    <row r="90" spans="1:3">
      <c r="A90" s="4" t="s">
        <v>289</v>
      </c>
      <c r="B90" s="4" t="s">
        <v>307</v>
      </c>
    </row>
    <row r="91" spans="1:3">
      <c r="A91" s="4" t="s">
        <v>280</v>
      </c>
      <c r="B91" s="7" t="n">
        <v>0</v>
      </c>
      <c r="C91" s="5" t="n">
        <v>434</v>
      </c>
    </row>
    <row r="92" spans="1:3">
      <c r="A92" s="4" t="s">
        <v>281</v>
      </c>
      <c r="B92" s="5" t="n">
        <v>0</v>
      </c>
      <c r="C92" s="5" t="n">
        <v>11</v>
      </c>
    </row>
    <row r="93" spans="1:3">
      <c r="A93" s="4" t="s">
        <v>282</v>
      </c>
      <c r="B93" s="7" t="n">
        <v>0</v>
      </c>
      <c r="C93" s="5" t="n">
        <v>445</v>
      </c>
    </row>
    <row r="94" spans="1:3">
      <c r="A94" s="4" t="s">
        <v>308</v>
      </c>
    </row>
    <row r="95" spans="1:3">
      <c r="A95" s="3" t="s">
        <v>279</v>
      </c>
    </row>
    <row r="96" spans="1:3">
      <c r="A96" s="4" t="s">
        <v>288</v>
      </c>
      <c r="B96" s="5" t="n">
        <v>2023</v>
      </c>
    </row>
    <row r="97" spans="1:3">
      <c r="A97" s="4" t="s">
        <v>289</v>
      </c>
      <c r="B97" s="4" t="s">
        <v>307</v>
      </c>
    </row>
    <row r="98" spans="1:3">
      <c r="A98" s="4" t="s">
        <v>280</v>
      </c>
      <c r="B98" s="7" t="n">
        <v>0</v>
      </c>
      <c r="C98" s="5" t="n">
        <v>16</v>
      </c>
    </row>
    <row r="99" spans="1:3">
      <c r="A99" s="4" t="s">
        <v>281</v>
      </c>
      <c r="B99" s="5" t="n">
        <v>0</v>
      </c>
      <c r="C99" s="5" t="n">
        <v>0</v>
      </c>
    </row>
    <row r="100" spans="1:3">
      <c r="A100" s="4" t="s">
        <v>282</v>
      </c>
      <c r="B100" s="5" t="n">
        <v>0</v>
      </c>
      <c r="C100" s="5" t="n">
        <v>16</v>
      </c>
    </row>
    <row r="101" spans="1:3">
      <c r="A101" s="4" t="s">
        <v>309</v>
      </c>
    </row>
    <row r="102" spans="1:3">
      <c r="A102" s="3" t="s">
        <v>279</v>
      </c>
    </row>
    <row r="103" spans="1:3">
      <c r="A103" s="4" t="s">
        <v>310</v>
      </c>
      <c r="B103" s="5" t="n">
        <v>0</v>
      </c>
      <c r="C103" s="5" t="n">
        <v>688</v>
      </c>
    </row>
    <row r="104" spans="1:3">
      <c r="A104" s="4" t="s">
        <v>311</v>
      </c>
      <c r="B104" s="5" t="n">
        <v>0</v>
      </c>
      <c r="C104" s="5" t="n">
        <v>22</v>
      </c>
    </row>
    <row r="105" spans="1:3">
      <c r="A105" s="4" t="s">
        <v>283</v>
      </c>
      <c r="B105" s="7" t="n">
        <v>0</v>
      </c>
      <c r="C105" s="7" t="n">
        <v>7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row r="12" spans="1:2">
      <c r="A12" s="4" t="s">
        <v>322</v>
      </c>
    </row>
    <row r="13" spans="1:2">
      <c r="A13" s="3" t="s">
        <v>315</v>
      </c>
    </row>
    <row r="14" spans="1:2">
      <c r="A14" s="4" t="s">
        <v>316</v>
      </c>
      <c r="B14" s="4" t="s">
        <v>323</v>
      </c>
    </row>
    <row r="15" spans="1:2">
      <c r="A15" s="4" t="s">
        <v>324</v>
      </c>
    </row>
    <row r="16" spans="1:2">
      <c r="A16" s="3" t="s">
        <v>315</v>
      </c>
    </row>
    <row r="17" spans="1:2">
      <c r="A17" s="4" t="s">
        <v>325</v>
      </c>
      <c r="B17" s="7" t="n">
        <v>1000</v>
      </c>
    </row>
    <row r="18" spans="1:2">
      <c r="A18" s="4" t="s">
        <v>326</v>
      </c>
      <c r="B18" s="5" t="n">
        <v>0</v>
      </c>
    </row>
    <row r="19" spans="1:2">
      <c r="A19" s="4" t="s">
        <v>327</v>
      </c>
      <c r="B19" s="5" t="n">
        <v>4</v>
      </c>
    </row>
    <row r="20" spans="1:2">
      <c r="A20" s="4" t="s">
        <v>328</v>
      </c>
      <c r="B20" s="7" t="n">
        <v>9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row>
    <row r="3" spans="1:2">
      <c r="A3" s="3" t="s">
        <v>279</v>
      </c>
    </row>
    <row r="4" spans="1:2">
      <c r="A4" s="4" t="s">
        <v>332</v>
      </c>
      <c r="B4" s="7" t="n">
        <v>25</v>
      </c>
    </row>
    <row r="5" spans="1:2">
      <c r="A5" s="4" t="s">
        <v>333</v>
      </c>
    </row>
    <row r="6" spans="1:2">
      <c r="A6" s="3" t="s">
        <v>279</v>
      </c>
    </row>
    <row r="7" spans="1:2">
      <c r="A7" s="4" t="s">
        <v>332</v>
      </c>
      <c r="B7" s="5" t="n">
        <v>500</v>
      </c>
    </row>
    <row r="8" spans="1:2">
      <c r="A8" s="4" t="s">
        <v>334</v>
      </c>
    </row>
    <row r="9" spans="1:2">
      <c r="A9" s="3" t="s">
        <v>279</v>
      </c>
    </row>
    <row r="10" spans="1:2">
      <c r="A10" s="4" t="s">
        <v>325</v>
      </c>
      <c r="B10" s="5" t="n">
        <v>50</v>
      </c>
    </row>
    <row r="11" spans="1:2">
      <c r="A11" s="4" t="s">
        <v>335</v>
      </c>
    </row>
    <row r="12" spans="1:2">
      <c r="A12" s="3" t="s">
        <v>279</v>
      </c>
    </row>
    <row r="13" spans="1:2">
      <c r="A13" s="4" t="s">
        <v>325</v>
      </c>
      <c r="B13" s="5" t="n">
        <v>1000</v>
      </c>
    </row>
    <row r="14" spans="1:2">
      <c r="A14" s="4" t="s">
        <v>336</v>
      </c>
    </row>
    <row r="15" spans="1:2">
      <c r="A15" s="3" t="s">
        <v>279</v>
      </c>
    </row>
    <row r="16" spans="1:2">
      <c r="A16" s="4" t="s">
        <v>325</v>
      </c>
      <c r="B16" s="7" t="n">
        <v>150</v>
      </c>
    </row>
    <row r="17" spans="1:2">
      <c r="A17" s="4" t="s">
        <v>337</v>
      </c>
    </row>
    <row r="18" spans="1:2">
      <c r="A18" s="3" t="s">
        <v>279</v>
      </c>
    </row>
    <row r="19" spans="1:2">
      <c r="A19" s="4" t="s">
        <v>316</v>
      </c>
      <c r="B19" s="4" t="s">
        <v>319</v>
      </c>
    </row>
    <row r="20" spans="1:2">
      <c r="A20" s="4" t="s">
        <v>338</v>
      </c>
    </row>
    <row r="21" spans="1:2">
      <c r="A21" s="3" t="s">
        <v>279</v>
      </c>
    </row>
    <row r="22" spans="1:2">
      <c r="A22" s="4" t="s">
        <v>316</v>
      </c>
      <c r="B22" s="4" t="s">
        <v>323</v>
      </c>
    </row>
    <row r="23" spans="1:2">
      <c r="A23" s="4" t="s">
        <v>339</v>
      </c>
    </row>
    <row r="24" spans="1:2">
      <c r="A24" s="3" t="s">
        <v>279</v>
      </c>
    </row>
    <row r="25" spans="1:2">
      <c r="A25" s="4" t="s">
        <v>316</v>
      </c>
      <c r="B25" s="4" t="s">
        <v>317</v>
      </c>
    </row>
    <row r="26" spans="1:2">
      <c r="A26" s="4" t="s">
        <v>340</v>
      </c>
    </row>
    <row r="27" spans="1:2">
      <c r="A27" s="3" t="s">
        <v>279</v>
      </c>
    </row>
    <row r="28" spans="1:2">
      <c r="A28" s="4" t="s">
        <v>316</v>
      </c>
      <c r="B28"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42</v>
      </c>
      <c r="C1" s="2" t="s">
        <v>2</v>
      </c>
    </row>
    <row r="2" spans="1:3">
      <c r="A2" s="3" t="s">
        <v>279</v>
      </c>
    </row>
    <row r="3" spans="1:3">
      <c r="A3" s="4" t="s">
        <v>343</v>
      </c>
      <c r="B3" s="4" t="s">
        <v>344</v>
      </c>
    </row>
    <row r="4" spans="1:3">
      <c r="A4" s="4" t="s">
        <v>345</v>
      </c>
      <c r="C4"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3"/>
  </cols>
  <sheetData>
    <row r="1" spans="1:2">
      <c r="A1" s="1" t="s">
        <v>346</v>
      </c>
      <c r="B1" s="2" t="s">
        <v>347</v>
      </c>
    </row>
    <row r="2" spans="1:2">
      <c r="A2" s="4" t="s">
        <v>348</v>
      </c>
    </row>
    <row r="3" spans="1:2">
      <c r="A3" s="3" t="s">
        <v>279</v>
      </c>
    </row>
    <row r="4" spans="1:2">
      <c r="A4" s="4" t="s">
        <v>343</v>
      </c>
      <c r="B4"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0</v>
      </c>
      <c r="B1" s="2" t="s">
        <v>2</v>
      </c>
      <c r="C1" s="2" t="s">
        <v>25</v>
      </c>
    </row>
    <row r="2" spans="1:3">
      <c r="A2" s="3" t="s">
        <v>178</v>
      </c>
    </row>
    <row r="3" spans="1:3">
      <c r="A3" s="4" t="s">
        <v>351</v>
      </c>
      <c r="B3" s="7" t="n">
        <v>25</v>
      </c>
      <c r="C3"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2</v>
      </c>
      <c r="B1" s="2" t="s">
        <v>71</v>
      </c>
      <c r="D1" s="2" t="s">
        <v>1</v>
      </c>
    </row>
    <row r="2" spans="1:7">
      <c r="B2" s="2" t="s">
        <v>2</v>
      </c>
      <c r="C2" s="2" t="s">
        <v>72</v>
      </c>
      <c r="D2" s="2" t="s">
        <v>2</v>
      </c>
      <c r="E2" s="2" t="s">
        <v>72</v>
      </c>
      <c r="F2" s="2" t="s">
        <v>25</v>
      </c>
      <c r="G2" s="2" t="s">
        <v>253</v>
      </c>
    </row>
    <row r="3" spans="1:7">
      <c r="A3" s="3" t="s">
        <v>353</v>
      </c>
    </row>
    <row r="4" spans="1:7">
      <c r="A4" s="4" t="s">
        <v>354</v>
      </c>
      <c r="B4" s="7" t="n">
        <v>5362</v>
      </c>
      <c r="D4" s="7" t="n">
        <v>5362</v>
      </c>
      <c r="F4" s="7" t="n">
        <v>4874</v>
      </c>
    </row>
    <row r="5" spans="1:7">
      <c r="A5" s="4" t="s">
        <v>54</v>
      </c>
      <c r="B5" s="5" t="n">
        <v>-33</v>
      </c>
      <c r="C5" s="7" t="n">
        <v>-54</v>
      </c>
      <c r="D5" s="5" t="n">
        <v>-33</v>
      </c>
      <c r="E5" s="7" t="n">
        <v>-54</v>
      </c>
      <c r="F5" s="5" t="n">
        <v>7</v>
      </c>
      <c r="G5" s="7" t="n">
        <v>-121</v>
      </c>
    </row>
    <row r="6" spans="1:7">
      <c r="A6" s="4" t="s">
        <v>98</v>
      </c>
      <c r="B6" s="5" t="n">
        <v>-40</v>
      </c>
      <c r="C6" s="5" t="n">
        <v>53</v>
      </c>
      <c r="D6" s="5" t="n">
        <v>-42</v>
      </c>
      <c r="E6" s="5" t="n">
        <v>70</v>
      </c>
    </row>
    <row r="7" spans="1:7">
      <c r="A7" s="4" t="s">
        <v>355</v>
      </c>
    </row>
    <row r="8" spans="1:7">
      <c r="A8" s="3" t="s">
        <v>353</v>
      </c>
    </row>
    <row r="9" spans="1:7">
      <c r="A9" s="4" t="s">
        <v>354</v>
      </c>
      <c r="B9" s="5" t="n">
        <v>43</v>
      </c>
      <c r="C9" s="5" t="n">
        <v>30</v>
      </c>
      <c r="D9" s="5" t="n">
        <v>43</v>
      </c>
      <c r="E9" s="5" t="n">
        <v>30</v>
      </c>
      <c r="F9" s="5" t="n">
        <v>43</v>
      </c>
      <c r="G9" s="5" t="n">
        <v>29</v>
      </c>
    </row>
    <row r="10" spans="1:7">
      <c r="A10" s="4" t="s">
        <v>356</v>
      </c>
      <c r="D10" s="5" t="n">
        <v>0</v>
      </c>
      <c r="E10" s="5" t="n">
        <v>0</v>
      </c>
    </row>
    <row r="11" spans="1:7">
      <c r="A11" s="4" t="s">
        <v>357</v>
      </c>
      <c r="E11" s="5" t="n">
        <v>1</v>
      </c>
    </row>
    <row r="12" spans="1:7">
      <c r="A12" s="4" t="s">
        <v>98</v>
      </c>
      <c r="D12" s="5" t="n">
        <v>0</v>
      </c>
      <c r="E12" s="5" t="n">
        <v>1</v>
      </c>
    </row>
    <row r="13" spans="1:7">
      <c r="A13" s="4" t="s">
        <v>358</v>
      </c>
    </row>
    <row r="14" spans="1:7">
      <c r="A14" s="3" t="s">
        <v>353</v>
      </c>
    </row>
    <row r="15" spans="1:7">
      <c r="A15" s="4" t="s">
        <v>354</v>
      </c>
      <c r="B15" s="7" t="n">
        <v>-76</v>
      </c>
      <c r="C15" s="7" t="n">
        <v>-84</v>
      </c>
      <c r="D15" s="5" t="n">
        <v>-76</v>
      </c>
      <c r="E15" s="5" t="n">
        <v>-84</v>
      </c>
      <c r="F15" s="7" t="n">
        <v>-36</v>
      </c>
      <c r="G15" s="7" t="n">
        <v>-150</v>
      </c>
    </row>
    <row r="16" spans="1:7">
      <c r="A16" s="4" t="s">
        <v>356</v>
      </c>
      <c r="D16" s="5" t="n">
        <v>-40</v>
      </c>
      <c r="E16" s="5" t="n">
        <v>66</v>
      </c>
    </row>
    <row r="17" spans="1:7">
      <c r="A17" s="4" t="s">
        <v>357</v>
      </c>
      <c r="E17" s="5" t="n">
        <v>0</v>
      </c>
    </row>
    <row r="18" spans="1:7">
      <c r="A18" s="4" t="s">
        <v>98</v>
      </c>
      <c r="D18" s="5" t="n">
        <v>-40</v>
      </c>
      <c r="E18" s="5" t="n">
        <v>66</v>
      </c>
    </row>
    <row r="19" spans="1:7">
      <c r="A19" s="4" t="s">
        <v>114</v>
      </c>
    </row>
    <row r="20" spans="1:7">
      <c r="A20" s="3" t="s">
        <v>353</v>
      </c>
    </row>
    <row r="21" spans="1:7">
      <c r="A21" s="4" t="s">
        <v>356</v>
      </c>
      <c r="D21" s="5" t="n">
        <v>-40</v>
      </c>
      <c r="E21" s="5" t="n">
        <v>66</v>
      </c>
    </row>
    <row r="22" spans="1:7">
      <c r="A22" s="4" t="s">
        <v>357</v>
      </c>
      <c r="E22" s="5" t="n">
        <v>1</v>
      </c>
    </row>
    <row r="23" spans="1:7">
      <c r="A23" s="4" t="s">
        <v>98</v>
      </c>
      <c r="D23" s="7" t="n">
        <v>-40</v>
      </c>
      <c r="E23" s="7" t="n">
        <v>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7" t="n">
        <v>2666</v>
      </c>
      <c r="C4" s="7" t="n">
        <v>3837</v>
      </c>
    </row>
    <row r="5" spans="1:3">
      <c r="A5" s="4" t="s">
        <v>362</v>
      </c>
    </row>
    <row r="6" spans="1:3">
      <c r="A6" s="3" t="s">
        <v>360</v>
      </c>
    </row>
    <row r="7" spans="1:3">
      <c r="A7" s="4" t="s">
        <v>361</v>
      </c>
      <c r="B7" s="7" t="n">
        <v>249</v>
      </c>
      <c r="C7" s="5" t="n">
        <v>249</v>
      </c>
    </row>
    <row r="8" spans="1:3">
      <c r="A8" s="4" t="s">
        <v>288</v>
      </c>
      <c r="B8" s="5" t="n">
        <v>2022</v>
      </c>
    </row>
    <row r="9" spans="1:3">
      <c r="A9" s="4" t="s">
        <v>289</v>
      </c>
      <c r="B9" s="4" t="s">
        <v>290</v>
      </c>
    </row>
    <row r="10" spans="1:3">
      <c r="A10" s="4" t="s">
        <v>363</v>
      </c>
    </row>
    <row r="11" spans="1:3">
      <c r="A11" s="3" t="s">
        <v>360</v>
      </c>
    </row>
    <row r="12" spans="1:3">
      <c r="A12" s="4" t="s">
        <v>361</v>
      </c>
      <c r="B12" s="7" t="n">
        <v>741</v>
      </c>
      <c r="C12" s="5" t="n">
        <v>740</v>
      </c>
    </row>
    <row r="13" spans="1:3">
      <c r="A13" s="4" t="s">
        <v>288</v>
      </c>
      <c r="B13" s="5" t="n">
        <v>2026</v>
      </c>
    </row>
    <row r="14" spans="1:3">
      <c r="A14" s="4" t="s">
        <v>289</v>
      </c>
      <c r="B14" s="4" t="s">
        <v>290</v>
      </c>
    </row>
    <row r="15" spans="1:3">
      <c r="A15" s="4" t="s">
        <v>364</v>
      </c>
    </row>
    <row r="16" spans="1:3">
      <c r="A16" s="3" t="s">
        <v>360</v>
      </c>
    </row>
    <row r="17" spans="1:3">
      <c r="A17" s="4" t="s">
        <v>361</v>
      </c>
      <c r="B17" s="7" t="n">
        <v>11</v>
      </c>
      <c r="C17" s="5" t="n">
        <v>11</v>
      </c>
    </row>
    <row r="18" spans="1:3">
      <c r="A18" s="4" t="s">
        <v>288</v>
      </c>
      <c r="B18" s="5" t="n">
        <v>2027</v>
      </c>
    </row>
    <row r="19" spans="1:3">
      <c r="A19" s="4" t="s">
        <v>365</v>
      </c>
    </row>
    <row r="20" spans="1:3">
      <c r="A20" s="3" t="s">
        <v>360</v>
      </c>
    </row>
    <row r="21" spans="1:3">
      <c r="A21" s="4" t="s">
        <v>361</v>
      </c>
      <c r="B21" s="7" t="n">
        <v>99</v>
      </c>
      <c r="C21" s="5" t="n">
        <v>99</v>
      </c>
    </row>
    <row r="22" spans="1:3">
      <c r="A22" s="4" t="s">
        <v>288</v>
      </c>
      <c r="B22" s="5" t="n">
        <v>2029</v>
      </c>
    </row>
    <row r="23" spans="1:3">
      <c r="A23" s="4" t="s">
        <v>289</v>
      </c>
      <c r="B23" s="4" t="s">
        <v>294</v>
      </c>
    </row>
    <row r="24" spans="1:3">
      <c r="A24" s="4" t="s">
        <v>366</v>
      </c>
    </row>
    <row r="25" spans="1:3">
      <c r="A25" s="3" t="s">
        <v>360</v>
      </c>
    </row>
    <row r="26" spans="1:3">
      <c r="A26" s="4" t="s">
        <v>361</v>
      </c>
      <c r="B26" s="7" t="n">
        <v>88</v>
      </c>
      <c r="C26" s="5" t="n">
        <v>88</v>
      </c>
    </row>
    <row r="27" spans="1:3">
      <c r="A27" s="4" t="s">
        <v>288</v>
      </c>
      <c r="B27" s="5" t="n">
        <v>2035</v>
      </c>
    </row>
    <row r="28" spans="1:3">
      <c r="A28" s="4" t="s">
        <v>289</v>
      </c>
      <c r="B28" s="4" t="s">
        <v>294</v>
      </c>
    </row>
    <row r="29" spans="1:3">
      <c r="A29" s="4" t="s">
        <v>367</v>
      </c>
    </row>
    <row r="30" spans="1:3">
      <c r="A30" s="3" t="s">
        <v>360</v>
      </c>
    </row>
    <row r="31" spans="1:3">
      <c r="A31" s="4" t="s">
        <v>361</v>
      </c>
      <c r="B31" s="7" t="n">
        <v>64</v>
      </c>
      <c r="C31" s="5" t="n">
        <v>65</v>
      </c>
    </row>
    <row r="32" spans="1:3">
      <c r="A32" s="4" t="s">
        <v>288</v>
      </c>
      <c r="B32" s="5" t="n">
        <v>2035</v>
      </c>
    </row>
    <row r="33" spans="1:3">
      <c r="A33" s="4" t="s">
        <v>289</v>
      </c>
      <c r="B33" s="4" t="s">
        <v>294</v>
      </c>
    </row>
    <row r="34" spans="1:3">
      <c r="A34" s="4" t="s">
        <v>368</v>
      </c>
    </row>
    <row r="35" spans="1:3">
      <c r="A35" s="3" t="s">
        <v>360</v>
      </c>
    </row>
    <row r="36" spans="1:3">
      <c r="A36" s="4" t="s">
        <v>361</v>
      </c>
      <c r="B36" s="7" t="n">
        <v>675</v>
      </c>
      <c r="C36" s="5" t="n">
        <v>675</v>
      </c>
    </row>
    <row r="37" spans="1:3">
      <c r="A37" s="4" t="s">
        <v>288</v>
      </c>
      <c r="B37" s="5" t="n">
        <v>2046</v>
      </c>
    </row>
    <row r="38" spans="1:3">
      <c r="A38" s="4" t="s">
        <v>289</v>
      </c>
      <c r="B38" s="4" t="s">
        <v>298</v>
      </c>
    </row>
    <row r="39" spans="1:3">
      <c r="A39" s="4" t="s">
        <v>369</v>
      </c>
    </row>
    <row r="40" spans="1:3">
      <c r="A40" s="3" t="s">
        <v>360</v>
      </c>
    </row>
    <row r="41" spans="1:3">
      <c r="A41" s="4" t="s">
        <v>361</v>
      </c>
      <c r="B41" s="7" t="n">
        <v>491</v>
      </c>
      <c r="C41" s="5" t="n">
        <v>491</v>
      </c>
    </row>
    <row r="42" spans="1:3">
      <c r="A42" s="4" t="s">
        <v>288</v>
      </c>
      <c r="B42" s="5" t="n">
        <v>2047</v>
      </c>
    </row>
    <row r="43" spans="1:3">
      <c r="A43" s="4" t="s">
        <v>289</v>
      </c>
      <c r="B43" s="4" t="s">
        <v>300</v>
      </c>
    </row>
    <row r="44" spans="1:3">
      <c r="A44" s="4" t="s">
        <v>370</v>
      </c>
    </row>
    <row r="45" spans="1:3">
      <c r="A45" s="3" t="s">
        <v>360</v>
      </c>
    </row>
    <row r="46" spans="1:3">
      <c r="A46" s="4" t="s">
        <v>361</v>
      </c>
      <c r="B46" s="7" t="n">
        <v>248</v>
      </c>
      <c r="C46" s="5" t="n">
        <v>248</v>
      </c>
    </row>
    <row r="47" spans="1:3">
      <c r="A47" s="4" t="s">
        <v>288</v>
      </c>
      <c r="B47" s="5" t="n">
        <v>2032</v>
      </c>
    </row>
    <row r="48" spans="1:3">
      <c r="A48" s="4" t="s">
        <v>289</v>
      </c>
      <c r="B48" s="4" t="s">
        <v>302</v>
      </c>
    </row>
    <row r="49" spans="1:3">
      <c r="A49" s="4" t="s">
        <v>371</v>
      </c>
    </row>
    <row r="50" spans="1:3">
      <c r="A50" s="3" t="s">
        <v>360</v>
      </c>
    </row>
    <row r="51" spans="1:3">
      <c r="A51" s="4" t="s">
        <v>361</v>
      </c>
      <c r="B51" s="7" t="n">
        <v>0</v>
      </c>
      <c r="C51" s="5" t="n">
        <v>645</v>
      </c>
    </row>
    <row r="52" spans="1:3">
      <c r="A52" s="4" t="s">
        <v>288</v>
      </c>
      <c r="B52" s="5" t="n">
        <v>2021</v>
      </c>
    </row>
    <row r="53" spans="1:3">
      <c r="A53" s="4" t="s">
        <v>289</v>
      </c>
      <c r="B53" s="4" t="s">
        <v>304</v>
      </c>
    </row>
    <row r="54" spans="1:3">
      <c r="A54" s="4" t="s">
        <v>372</v>
      </c>
    </row>
    <row r="55" spans="1:3">
      <c r="A55" s="3" t="s">
        <v>360</v>
      </c>
    </row>
    <row r="56" spans="1:3">
      <c r="A56" s="4" t="s">
        <v>361</v>
      </c>
      <c r="B56" s="7" t="n">
        <v>0</v>
      </c>
      <c r="C56" s="5" t="n">
        <v>65</v>
      </c>
    </row>
    <row r="57" spans="1:3">
      <c r="A57" s="4" t="s">
        <v>288</v>
      </c>
      <c r="B57" s="5" t="n">
        <v>2021</v>
      </c>
    </row>
    <row r="58" spans="1:3">
      <c r="A58" s="4" t="s">
        <v>289</v>
      </c>
      <c r="B58" s="4" t="s">
        <v>304</v>
      </c>
    </row>
    <row r="59" spans="1:3">
      <c r="A59" s="4" t="s">
        <v>373</v>
      </c>
    </row>
    <row r="60" spans="1:3">
      <c r="A60" s="3" t="s">
        <v>360</v>
      </c>
    </row>
    <row r="61" spans="1:3">
      <c r="A61" s="4" t="s">
        <v>361</v>
      </c>
      <c r="B61" s="7" t="n">
        <v>0</v>
      </c>
      <c r="C61" s="5" t="n">
        <v>445</v>
      </c>
    </row>
    <row r="62" spans="1:3">
      <c r="A62" s="4" t="s">
        <v>288</v>
      </c>
      <c r="B62" s="5" t="n">
        <v>2023</v>
      </c>
    </row>
    <row r="63" spans="1:3">
      <c r="A63" s="4" t="s">
        <v>289</v>
      </c>
      <c r="B63" s="4" t="s">
        <v>307</v>
      </c>
    </row>
    <row r="64" spans="1:3">
      <c r="A64" s="4" t="s">
        <v>374</v>
      </c>
    </row>
    <row r="65" spans="1:3">
      <c r="A65" s="3" t="s">
        <v>360</v>
      </c>
    </row>
    <row r="66" spans="1:3">
      <c r="A66" s="4" t="s">
        <v>361</v>
      </c>
      <c r="B66" s="7" t="n">
        <v>0</v>
      </c>
      <c r="C66" s="5" t="n">
        <v>16</v>
      </c>
    </row>
    <row r="67" spans="1:3">
      <c r="A67" s="4" t="s">
        <v>288</v>
      </c>
      <c r="B67" s="5" t="n">
        <v>2023</v>
      </c>
    </row>
    <row r="68" spans="1:3">
      <c r="A68" s="4" t="s">
        <v>289</v>
      </c>
      <c r="B68" s="4" t="s">
        <v>307</v>
      </c>
    </row>
    <row r="69" spans="1:3">
      <c r="A69" s="4" t="s">
        <v>375</v>
      </c>
    </row>
    <row r="70" spans="1:3">
      <c r="A70" s="3" t="s">
        <v>360</v>
      </c>
    </row>
    <row r="71" spans="1:3">
      <c r="A71" s="4" t="s">
        <v>376</v>
      </c>
      <c r="B71" s="7" t="n">
        <v>247</v>
      </c>
      <c r="C71" s="5" t="n">
        <v>255</v>
      </c>
    </row>
    <row r="72" spans="1:3">
      <c r="A72" s="4" t="s">
        <v>377</v>
      </c>
    </row>
    <row r="73" spans="1:3">
      <c r="A73" s="3" t="s">
        <v>360</v>
      </c>
    </row>
    <row r="74" spans="1:3">
      <c r="A74" s="4" t="s">
        <v>376</v>
      </c>
      <c r="B74" s="5" t="n">
        <v>711</v>
      </c>
      <c r="C74" s="5" t="n">
        <v>757</v>
      </c>
    </row>
    <row r="75" spans="1:3">
      <c r="A75" s="4" t="s">
        <v>378</v>
      </c>
    </row>
    <row r="76" spans="1:3">
      <c r="A76" s="3" t="s">
        <v>360</v>
      </c>
    </row>
    <row r="77" spans="1:3">
      <c r="A77" s="4" t="s">
        <v>376</v>
      </c>
      <c r="B77" s="5" t="n">
        <v>11</v>
      </c>
      <c r="C77" s="5" t="n">
        <v>11</v>
      </c>
    </row>
    <row r="78" spans="1:3">
      <c r="A78" s="4" t="s">
        <v>379</v>
      </c>
    </row>
    <row r="79" spans="1:3">
      <c r="A79" s="3" t="s">
        <v>360</v>
      </c>
    </row>
    <row r="80" spans="1:3">
      <c r="A80" s="4" t="s">
        <v>376</v>
      </c>
      <c r="B80" s="5" t="n">
        <v>109</v>
      </c>
      <c r="C80" s="5" t="n">
        <v>111</v>
      </c>
    </row>
    <row r="81" spans="1:3">
      <c r="A81" s="4" t="s">
        <v>380</v>
      </c>
    </row>
    <row r="82" spans="1:3">
      <c r="A82" s="3" t="s">
        <v>360</v>
      </c>
    </row>
    <row r="83" spans="1:3">
      <c r="A83" s="4" t="s">
        <v>376</v>
      </c>
      <c r="B83" s="5" t="n">
        <v>98</v>
      </c>
      <c r="C83" s="5" t="n">
        <v>99</v>
      </c>
    </row>
    <row r="84" spans="1:3">
      <c r="A84" s="4" t="s">
        <v>381</v>
      </c>
    </row>
    <row r="85" spans="1:3">
      <c r="A85" s="3" t="s">
        <v>360</v>
      </c>
    </row>
    <row r="86" spans="1:3">
      <c r="A86" s="4" t="s">
        <v>376</v>
      </c>
      <c r="B86" s="5" t="n">
        <v>71</v>
      </c>
      <c r="C86" s="5" t="n">
        <v>74</v>
      </c>
    </row>
    <row r="87" spans="1:3">
      <c r="A87" s="4" t="s">
        <v>382</v>
      </c>
    </row>
    <row r="88" spans="1:3">
      <c r="A88" s="3" t="s">
        <v>360</v>
      </c>
    </row>
    <row r="89" spans="1:3">
      <c r="A89" s="4" t="s">
        <v>376</v>
      </c>
      <c r="B89" s="5" t="n">
        <v>708</v>
      </c>
      <c r="C89" s="5" t="n">
        <v>787</v>
      </c>
    </row>
    <row r="90" spans="1:3">
      <c r="A90" s="4" t="s">
        <v>383</v>
      </c>
    </row>
    <row r="91" spans="1:3">
      <c r="A91" s="3" t="s">
        <v>360</v>
      </c>
    </row>
    <row r="92" spans="1:3">
      <c r="A92" s="4" t="s">
        <v>376</v>
      </c>
      <c r="B92" s="5" t="n">
        <v>462</v>
      </c>
      <c r="C92" s="5" t="n">
        <v>518</v>
      </c>
    </row>
    <row r="93" spans="1:3">
      <c r="A93" s="4" t="s">
        <v>384</v>
      </c>
    </row>
    <row r="94" spans="1:3">
      <c r="A94" s="3" t="s">
        <v>360</v>
      </c>
    </row>
    <row r="95" spans="1:3">
      <c r="A95" s="4" t="s">
        <v>376</v>
      </c>
      <c r="B95" s="5" t="n">
        <v>247</v>
      </c>
      <c r="C95" s="5" t="n">
        <v>256</v>
      </c>
    </row>
    <row r="96" spans="1:3">
      <c r="A96" s="4" t="s">
        <v>385</v>
      </c>
    </row>
    <row r="97" spans="1:3">
      <c r="A97" s="3" t="s">
        <v>360</v>
      </c>
    </row>
    <row r="98" spans="1:3">
      <c r="A98" s="4" t="s">
        <v>376</v>
      </c>
      <c r="B98" s="5" t="n">
        <v>0</v>
      </c>
      <c r="C98" s="5" t="n">
        <v>639</v>
      </c>
    </row>
    <row r="99" spans="1:3">
      <c r="A99" s="4" t="s">
        <v>386</v>
      </c>
    </row>
    <row r="100" spans="1:3">
      <c r="A100" s="3" t="s">
        <v>360</v>
      </c>
    </row>
    <row r="101" spans="1:3">
      <c r="A101" s="4" t="s">
        <v>376</v>
      </c>
      <c r="B101" s="5" t="n">
        <v>0</v>
      </c>
      <c r="C101" s="5" t="n">
        <v>65</v>
      </c>
    </row>
    <row r="102" spans="1:3">
      <c r="A102" s="4" t="s">
        <v>387</v>
      </c>
    </row>
    <row r="103" spans="1:3">
      <c r="A103" s="3" t="s">
        <v>360</v>
      </c>
    </row>
    <row r="104" spans="1:3">
      <c r="A104" s="4" t="s">
        <v>376</v>
      </c>
      <c r="B104" s="5" t="n">
        <v>0</v>
      </c>
      <c r="C104" s="5" t="n">
        <v>449</v>
      </c>
    </row>
    <row r="105" spans="1:3">
      <c r="A105" s="4" t="s">
        <v>388</v>
      </c>
    </row>
    <row r="106" spans="1:3">
      <c r="A106" s="3" t="s">
        <v>360</v>
      </c>
    </row>
    <row r="107" spans="1:3">
      <c r="A107" s="4" t="s">
        <v>376</v>
      </c>
      <c r="B107" s="7" t="n">
        <v>0</v>
      </c>
      <c r="C107" s="7"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89</v>
      </c>
      <c r="B1" s="2" t="s">
        <v>71</v>
      </c>
      <c r="D1" s="2" t="s">
        <v>1</v>
      </c>
      <c r="F1" s="2" t="s">
        <v>390</v>
      </c>
    </row>
    <row r="2" spans="1:6">
      <c r="B2" s="2" t="s">
        <v>2</v>
      </c>
      <c r="C2" s="2" t="s">
        <v>72</v>
      </c>
      <c r="D2" s="2" t="s">
        <v>2</v>
      </c>
      <c r="E2" s="2" t="s">
        <v>72</v>
      </c>
      <c r="F2" s="2" t="s">
        <v>25</v>
      </c>
    </row>
    <row r="3" spans="1:6">
      <c r="A3" s="3" t="s">
        <v>188</v>
      </c>
    </row>
    <row r="4" spans="1:6">
      <c r="A4" s="4" t="s">
        <v>391</v>
      </c>
      <c r="B4" s="4" t="s">
        <v>392</v>
      </c>
      <c r="C4" s="4" t="s">
        <v>393</v>
      </c>
      <c r="D4" s="4" t="s">
        <v>394</v>
      </c>
      <c r="E4" s="4" t="s">
        <v>395</v>
      </c>
    </row>
    <row r="5" spans="1:6">
      <c r="A5" s="4" t="s">
        <v>396</v>
      </c>
      <c r="B5" s="4" t="s">
        <v>397</v>
      </c>
      <c r="C5" s="4" t="s">
        <v>398</v>
      </c>
      <c r="D5" s="4" t="s">
        <v>397</v>
      </c>
      <c r="E5" s="4" t="s">
        <v>398</v>
      </c>
    </row>
    <row r="6" spans="1:6">
      <c r="A6" s="4" t="s">
        <v>399</v>
      </c>
      <c r="F6" s="7" t="n">
        <v>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8</v>
      </c>
      <c r="B4" s="7" t="n">
        <v>-40</v>
      </c>
      <c r="C4" s="7" t="n">
        <v>53</v>
      </c>
      <c r="D4" s="7" t="n">
        <v>-42</v>
      </c>
      <c r="E4" s="7" t="n">
        <v>70</v>
      </c>
    </row>
    <row r="5" spans="1:5">
      <c r="A5" s="4" t="s">
        <v>86</v>
      </c>
      <c r="B5" s="5" t="n">
        <v>288</v>
      </c>
      <c r="C5" s="5" t="n">
        <v>159</v>
      </c>
      <c r="D5" s="5" t="n">
        <v>585</v>
      </c>
      <c r="E5" s="5" t="n">
        <v>304</v>
      </c>
    </row>
    <row r="6" spans="1:5">
      <c r="A6" s="3" t="s">
        <v>99</v>
      </c>
    </row>
    <row r="7" spans="1:5">
      <c r="A7" s="4" t="s">
        <v>100</v>
      </c>
      <c r="B7" s="5" t="n">
        <v>0</v>
      </c>
      <c r="C7" s="5" t="n">
        <v>1</v>
      </c>
      <c r="D7" s="5" t="n">
        <v>0</v>
      </c>
      <c r="E7" s="5" t="n">
        <v>1</v>
      </c>
    </row>
    <row r="8" spans="1:5">
      <c r="A8" s="3" t="s">
        <v>101</v>
      </c>
    </row>
    <row r="9" spans="1:5">
      <c r="A9" s="4" t="s">
        <v>102</v>
      </c>
      <c r="B9" s="5" t="n">
        <v>-37</v>
      </c>
      <c r="C9" s="5" t="n">
        <v>52</v>
      </c>
      <c r="D9" s="5" t="n">
        <v>-43</v>
      </c>
      <c r="E9" s="5" t="n">
        <v>71</v>
      </c>
    </row>
    <row r="10" spans="1:5">
      <c r="A10" s="4" t="s">
        <v>103</v>
      </c>
      <c r="B10" s="5" t="n">
        <v>-3</v>
      </c>
      <c r="C10" s="5" t="n">
        <v>0</v>
      </c>
      <c r="D10" s="5" t="n">
        <v>1</v>
      </c>
      <c r="E10" s="5" t="n">
        <v>-2</v>
      </c>
    </row>
    <row r="11" spans="1:5">
      <c r="A11" s="4" t="s">
        <v>104</v>
      </c>
      <c r="B11" s="5" t="n">
        <v>248</v>
      </c>
      <c r="C11" s="5" t="n">
        <v>212</v>
      </c>
      <c r="D11" s="5" t="n">
        <v>543</v>
      </c>
      <c r="E11" s="5" t="n">
        <v>374</v>
      </c>
    </row>
    <row r="12" spans="1:5">
      <c r="A12" s="4" t="s">
        <v>105</v>
      </c>
      <c r="B12" s="5" t="n">
        <v>6</v>
      </c>
      <c r="C12" s="5" t="n">
        <v>7</v>
      </c>
      <c r="D12" s="5" t="n">
        <v>18</v>
      </c>
      <c r="E12" s="5" t="n">
        <v>15</v>
      </c>
    </row>
    <row r="13" spans="1:5">
      <c r="A13" s="4" t="s">
        <v>106</v>
      </c>
      <c r="B13" s="7" t="n">
        <v>242</v>
      </c>
      <c r="C13" s="7" t="n">
        <v>205</v>
      </c>
      <c r="D13" s="7" t="n">
        <v>525</v>
      </c>
      <c r="E13" s="7" t="n">
        <v>3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1</v>
      </c>
      <c r="D1" s="2" t="s">
        <v>1</v>
      </c>
    </row>
    <row r="2" spans="1:5">
      <c r="B2" s="2" t="s">
        <v>2</v>
      </c>
      <c r="C2" s="2" t="s">
        <v>72</v>
      </c>
      <c r="D2" s="2" t="s">
        <v>2</v>
      </c>
      <c r="E2" s="2" t="s">
        <v>72</v>
      </c>
    </row>
    <row r="3" spans="1:5">
      <c r="A3" s="3" t="s">
        <v>191</v>
      </c>
    </row>
    <row r="4" spans="1:5">
      <c r="A4" s="4" t="s">
        <v>88</v>
      </c>
      <c r="B4" s="7" t="n">
        <v>278</v>
      </c>
      <c r="C4" s="7" t="n">
        <v>153</v>
      </c>
      <c r="D4" s="7" t="n">
        <v>565</v>
      </c>
      <c r="E4" s="7" t="n">
        <v>291</v>
      </c>
    </row>
    <row r="5" spans="1:5">
      <c r="A5" s="4" t="s">
        <v>401</v>
      </c>
      <c r="B5" s="5" t="n">
        <v>-2</v>
      </c>
      <c r="C5" s="5" t="n">
        <v>-1</v>
      </c>
      <c r="D5" s="5" t="n">
        <v>-3</v>
      </c>
      <c r="E5" s="5" t="n">
        <v>-2</v>
      </c>
    </row>
    <row r="6" spans="1:5">
      <c r="A6" s="4" t="s">
        <v>402</v>
      </c>
      <c r="B6" s="7" t="n">
        <v>276</v>
      </c>
      <c r="C6" s="7" t="n">
        <v>152</v>
      </c>
      <c r="D6" s="7" t="n">
        <v>562</v>
      </c>
      <c r="E6" s="7" t="n">
        <v>2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3" t="s">
        <v>191</v>
      </c>
    </row>
    <row r="4" spans="1:5">
      <c r="A4" s="4" t="s">
        <v>404</v>
      </c>
      <c r="B4" s="5" t="n">
        <v>129624291</v>
      </c>
      <c r="C4" s="5" t="n">
        <v>129051227</v>
      </c>
      <c r="D4" s="5" t="n">
        <v>129554528</v>
      </c>
      <c r="E4" s="5" t="n">
        <v>129015507</v>
      </c>
    </row>
    <row r="5" spans="1:5">
      <c r="A5" s="4" t="s">
        <v>405</v>
      </c>
      <c r="B5" s="5" t="n">
        <v>682324</v>
      </c>
      <c r="C5" s="5" t="n">
        <v>735487</v>
      </c>
      <c r="D5" s="5" t="n">
        <v>694556</v>
      </c>
      <c r="E5" s="5" t="n">
        <v>724136</v>
      </c>
    </row>
    <row r="6" spans="1:5">
      <c r="A6" s="4" t="s">
        <v>406</v>
      </c>
      <c r="B6" s="5" t="n">
        <v>130306615</v>
      </c>
      <c r="C6" s="5" t="n">
        <v>129786714</v>
      </c>
      <c r="D6" s="5" t="n">
        <v>130249084</v>
      </c>
      <c r="E6" s="5" t="n">
        <v>129739643</v>
      </c>
    </row>
    <row r="7" spans="1:5">
      <c r="A7" s="4" t="s">
        <v>407</v>
      </c>
      <c r="B7" s="8" t="n">
        <v>2.13</v>
      </c>
      <c r="C7" s="8" t="n">
        <v>1.18</v>
      </c>
      <c r="D7" s="8" t="n">
        <v>4.34</v>
      </c>
      <c r="E7" s="8" t="n">
        <v>2.24</v>
      </c>
    </row>
    <row r="8" spans="1:5">
      <c r="A8" s="4" t="s">
        <v>408</v>
      </c>
      <c r="B8" s="8" t="n">
        <v>2.12</v>
      </c>
      <c r="C8" s="8" t="n">
        <v>1.17</v>
      </c>
      <c r="D8" s="8" t="n">
        <v>4.31</v>
      </c>
      <c r="E8" s="8" t="n">
        <v>2.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9</v>
      </c>
      <c r="B1" s="2" t="s">
        <v>71</v>
      </c>
      <c r="D1" s="2" t="s">
        <v>1</v>
      </c>
    </row>
    <row r="2" spans="1:5">
      <c r="B2" s="2" t="s">
        <v>2</v>
      </c>
      <c r="C2" s="2" t="s">
        <v>72</v>
      </c>
      <c r="D2" s="2" t="s">
        <v>2</v>
      </c>
      <c r="E2" s="2" t="s">
        <v>72</v>
      </c>
    </row>
    <row r="3" spans="1:5">
      <c r="A3" s="3" t="s">
        <v>191</v>
      </c>
    </row>
    <row r="4" spans="1:5">
      <c r="A4" s="4" t="s">
        <v>410</v>
      </c>
      <c r="B4" s="5" t="n">
        <v>172642</v>
      </c>
      <c r="C4" s="5" t="n">
        <v>583585</v>
      </c>
      <c r="D4" s="5" t="n">
        <v>128892</v>
      </c>
      <c r="E4" s="5" t="n">
        <v>5110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2</v>
      </c>
      <c r="D2" s="2" t="s">
        <v>25</v>
      </c>
    </row>
    <row r="3" spans="1:4">
      <c r="A3" s="3" t="s">
        <v>412</v>
      </c>
    </row>
    <row r="4" spans="1:4">
      <c r="A4" s="4" t="s">
        <v>40</v>
      </c>
      <c r="B4" s="7" t="n">
        <v>604</v>
      </c>
      <c r="D4" s="7" t="n">
        <v>657</v>
      </c>
    </row>
    <row r="5" spans="1:4">
      <c r="A5" s="4" t="s">
        <v>413</v>
      </c>
      <c r="B5" s="5" t="n">
        <v>94</v>
      </c>
      <c r="D5" s="5" t="n">
        <v>108</v>
      </c>
    </row>
    <row r="6" spans="1:4">
      <c r="A6" s="4" t="s">
        <v>414</v>
      </c>
      <c r="B6" s="5" t="n">
        <v>42</v>
      </c>
      <c r="D6" s="7" t="n">
        <v>37</v>
      </c>
    </row>
    <row r="7" spans="1:4">
      <c r="A7" s="4" t="s">
        <v>415</v>
      </c>
      <c r="B7" s="7" t="n">
        <v>-18</v>
      </c>
      <c r="C7" s="7"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6</v>
      </c>
      <c r="B1" s="2" t="s">
        <v>417</v>
      </c>
      <c r="C1" s="2" t="s">
        <v>418</v>
      </c>
      <c r="D1" s="2" t="s">
        <v>2</v>
      </c>
      <c r="E1" s="2" t="s">
        <v>25</v>
      </c>
    </row>
    <row r="2" spans="1:5">
      <c r="A2" s="3" t="s">
        <v>419</v>
      </c>
    </row>
    <row r="3" spans="1:5">
      <c r="A3" s="4" t="s">
        <v>420</v>
      </c>
      <c r="D3" s="7" t="n">
        <v>53</v>
      </c>
      <c r="E3" s="7" t="n">
        <v>49</v>
      </c>
    </row>
    <row r="4" spans="1:5">
      <c r="A4" s="4" t="s">
        <v>421</v>
      </c>
      <c r="D4" s="4" t="s">
        <v>422</v>
      </c>
    </row>
    <row r="5" spans="1:5">
      <c r="A5" s="4" t="s">
        <v>423</v>
      </c>
      <c r="D5" s="4" t="s">
        <v>422</v>
      </c>
    </row>
    <row r="6" spans="1:5">
      <c r="A6" s="4" t="s">
        <v>424</v>
      </c>
    </row>
    <row r="7" spans="1:5">
      <c r="A7" s="3" t="s">
        <v>419</v>
      </c>
    </row>
    <row r="8" spans="1:5">
      <c r="A8" s="4" t="s">
        <v>425</v>
      </c>
      <c r="C8" s="7" t="n">
        <v>17</v>
      </c>
    </row>
    <row r="9" spans="1:5">
      <c r="A9" s="4" t="s">
        <v>331</v>
      </c>
    </row>
    <row r="10" spans="1:5">
      <c r="A10" s="3" t="s">
        <v>419</v>
      </c>
    </row>
    <row r="11" spans="1:5">
      <c r="A11" s="4" t="s">
        <v>426</v>
      </c>
      <c r="D11" s="7" t="n">
        <v>55</v>
      </c>
    </row>
    <row r="12" spans="1:5">
      <c r="A12" s="4" t="s">
        <v>333</v>
      </c>
    </row>
    <row r="13" spans="1:5">
      <c r="A13" s="3" t="s">
        <v>419</v>
      </c>
    </row>
    <row r="14" spans="1:5">
      <c r="A14" s="4" t="s">
        <v>426</v>
      </c>
      <c r="D14" s="5" t="n">
        <v>110</v>
      </c>
    </row>
    <row r="15" spans="1:5">
      <c r="A15" s="4" t="s">
        <v>427</v>
      </c>
    </row>
    <row r="16" spans="1:5">
      <c r="A16" s="3" t="s">
        <v>419</v>
      </c>
    </row>
    <row r="17" spans="1:5">
      <c r="A17" s="4" t="s">
        <v>428</v>
      </c>
      <c r="D17" s="5" t="n">
        <v>200</v>
      </c>
    </row>
    <row r="18" spans="1:5">
      <c r="A18" s="4" t="s">
        <v>429</v>
      </c>
    </row>
    <row r="19" spans="1:5">
      <c r="A19" s="3" t="s">
        <v>419</v>
      </c>
    </row>
    <row r="20" spans="1:5">
      <c r="A20" s="4" t="s">
        <v>428</v>
      </c>
      <c r="D20" s="5" t="n">
        <v>250</v>
      </c>
    </row>
    <row r="21" spans="1:5">
      <c r="A21" s="4" t="s">
        <v>430</v>
      </c>
    </row>
    <row r="22" spans="1:5">
      <c r="A22" s="3" t="s">
        <v>419</v>
      </c>
    </row>
    <row r="23" spans="1:5">
      <c r="A23" s="4" t="s">
        <v>428</v>
      </c>
      <c r="B23" s="7" t="n">
        <v>107</v>
      </c>
    </row>
    <row r="24" spans="1:5">
      <c r="A24" s="4" t="s">
        <v>431</v>
      </c>
    </row>
    <row r="25" spans="1:5">
      <c r="A25" s="3" t="s">
        <v>419</v>
      </c>
    </row>
    <row r="26" spans="1:5">
      <c r="A26" s="4" t="s">
        <v>432</v>
      </c>
      <c r="D26" s="5" t="n">
        <v>1</v>
      </c>
    </row>
    <row r="27" spans="1:5">
      <c r="A27" s="4" t="s">
        <v>433</v>
      </c>
    </row>
    <row r="28" spans="1:5">
      <c r="A28" s="3" t="s">
        <v>419</v>
      </c>
    </row>
    <row r="29" spans="1:5">
      <c r="A29" s="4" t="s">
        <v>432</v>
      </c>
      <c r="D29" s="5" t="n">
        <v>3</v>
      </c>
    </row>
    <row r="30" spans="1:5">
      <c r="A30" s="4" t="s">
        <v>434</v>
      </c>
    </row>
    <row r="31" spans="1:5">
      <c r="A31" s="3" t="s">
        <v>419</v>
      </c>
    </row>
    <row r="32" spans="1:5">
      <c r="A32" s="4" t="s">
        <v>435</v>
      </c>
      <c r="D32" s="7" t="n">
        <v>225</v>
      </c>
    </row>
    <row r="33" spans="1:5">
      <c r="A33" s="4" t="s">
        <v>423</v>
      </c>
      <c r="D33" s="4" t="s">
        <v>436</v>
      </c>
    </row>
    <row r="34" spans="1:5">
      <c r="A34" s="4" t="s">
        <v>437</v>
      </c>
      <c r="D34" s="7" t="n">
        <v>1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8</v>
      </c>
      <c r="B1" s="2" t="s">
        <v>1</v>
      </c>
    </row>
    <row r="2" spans="1:2">
      <c r="B2" s="2" t="s">
        <v>439</v>
      </c>
    </row>
    <row r="3" spans="1:2">
      <c r="A3" s="3" t="s">
        <v>199</v>
      </c>
    </row>
    <row r="4" spans="1:2">
      <c r="A4" s="4" t="s">
        <v>440</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1</v>
      </c>
      <c r="D1" s="2" t="s">
        <v>1</v>
      </c>
    </row>
    <row r="2" spans="1:5">
      <c r="B2" s="2" t="s">
        <v>2</v>
      </c>
      <c r="C2" s="2" t="s">
        <v>72</v>
      </c>
      <c r="D2" s="2" t="s">
        <v>2</v>
      </c>
      <c r="E2" s="2" t="s">
        <v>72</v>
      </c>
    </row>
    <row r="3" spans="1:5">
      <c r="A3" s="3" t="s">
        <v>442</v>
      </c>
    </row>
    <row r="4" spans="1:5">
      <c r="A4" s="4" t="s">
        <v>74</v>
      </c>
      <c r="B4" s="7" t="n">
        <v>2235</v>
      </c>
      <c r="C4" s="7" t="n">
        <v>1979</v>
      </c>
      <c r="D4" s="7" t="n">
        <v>4385</v>
      </c>
      <c r="E4" s="7" t="n">
        <v>3922</v>
      </c>
    </row>
    <row r="5" spans="1:5">
      <c r="A5" s="4" t="s">
        <v>80</v>
      </c>
      <c r="B5" s="5" t="n">
        <v>404</v>
      </c>
      <c r="C5" s="5" t="n">
        <v>264</v>
      </c>
      <c r="D5" s="5" t="n">
        <v>805</v>
      </c>
      <c r="E5" s="5" t="n">
        <v>498</v>
      </c>
    </row>
    <row r="6" spans="1:5">
      <c r="A6" s="4" t="s">
        <v>138</v>
      </c>
      <c r="B6" s="5" t="n">
        <v>156</v>
      </c>
      <c r="C6" s="5" t="n">
        <v>145</v>
      </c>
      <c r="D6" s="5" t="n">
        <v>312</v>
      </c>
      <c r="E6" s="5" t="n">
        <v>295</v>
      </c>
    </row>
    <row r="7" spans="1:5">
      <c r="A7" s="4" t="s">
        <v>443</v>
      </c>
      <c r="B7" s="5" t="n">
        <v>8</v>
      </c>
      <c r="C7" s="5" t="n">
        <v>2</v>
      </c>
      <c r="D7" s="5" t="n">
        <v>30</v>
      </c>
      <c r="E7" s="5" t="n">
        <v>9</v>
      </c>
    </row>
    <row r="8" spans="1:5">
      <c r="A8" s="4" t="s">
        <v>444</v>
      </c>
      <c r="B8" s="5" t="n">
        <v>93</v>
      </c>
      <c r="C8" s="5" t="n">
        <v>68</v>
      </c>
      <c r="D8" s="5" t="n">
        <v>182</v>
      </c>
      <c r="E8" s="5" t="n">
        <v>124</v>
      </c>
    </row>
    <row r="9" spans="1:5">
      <c r="A9" s="4" t="s">
        <v>147</v>
      </c>
      <c r="B9" s="5" t="n">
        <v>158</v>
      </c>
      <c r="C9" s="5" t="n">
        <v>147</v>
      </c>
      <c r="D9" s="5" t="n">
        <v>312</v>
      </c>
      <c r="E9" s="5" t="n">
        <v>281</v>
      </c>
    </row>
    <row r="10" spans="1:5">
      <c r="A10" s="4" t="s">
        <v>445</v>
      </c>
    </row>
    <row r="11" spans="1:5">
      <c r="A11" s="3" t="s">
        <v>442</v>
      </c>
    </row>
    <row r="12" spans="1:5">
      <c r="A12" s="4" t="s">
        <v>74</v>
      </c>
      <c r="B12" s="5" t="n">
        <v>482</v>
      </c>
      <c r="C12" s="5" t="n">
        <v>489</v>
      </c>
      <c r="D12" s="5" t="n">
        <v>985</v>
      </c>
      <c r="E12" s="5" t="n">
        <v>1032</v>
      </c>
    </row>
    <row r="13" spans="1:5">
      <c r="A13" s="4" t="s">
        <v>80</v>
      </c>
      <c r="B13" s="5" t="n">
        <v>158</v>
      </c>
      <c r="C13" s="5" t="n">
        <v>143</v>
      </c>
      <c r="D13" s="5" t="n">
        <v>321</v>
      </c>
      <c r="E13" s="5" t="n">
        <v>323</v>
      </c>
    </row>
    <row r="14" spans="1:5">
      <c r="A14" s="4" t="s">
        <v>138</v>
      </c>
      <c r="B14" s="5" t="n">
        <v>33</v>
      </c>
      <c r="C14" s="5" t="n">
        <v>35</v>
      </c>
      <c r="D14" s="5" t="n">
        <v>67</v>
      </c>
      <c r="E14" s="5" t="n">
        <v>76</v>
      </c>
    </row>
    <row r="15" spans="1:5">
      <c r="A15" s="4" t="s">
        <v>443</v>
      </c>
      <c r="B15" s="5" t="n">
        <v>1</v>
      </c>
      <c r="C15" s="5" t="n">
        <v>1</v>
      </c>
      <c r="D15" s="5" t="n">
        <v>3</v>
      </c>
      <c r="E15" s="5" t="n">
        <v>2</v>
      </c>
    </row>
    <row r="16" spans="1:5">
      <c r="A16" s="4" t="s">
        <v>444</v>
      </c>
      <c r="B16" s="5" t="n">
        <v>36</v>
      </c>
      <c r="C16" s="5" t="n">
        <v>36</v>
      </c>
      <c r="D16" s="5" t="n">
        <v>73</v>
      </c>
      <c r="E16" s="5" t="n">
        <v>94</v>
      </c>
    </row>
    <row r="17" spans="1:5">
      <c r="A17" s="4" t="s">
        <v>147</v>
      </c>
      <c r="B17" s="5" t="n">
        <v>26</v>
      </c>
      <c r="C17" s="5" t="n">
        <v>24</v>
      </c>
      <c r="D17" s="5" t="n">
        <v>48</v>
      </c>
      <c r="E17" s="5" t="n">
        <v>49</v>
      </c>
    </row>
    <row r="18" spans="1:5">
      <c r="A18" s="4" t="s">
        <v>446</v>
      </c>
    </row>
    <row r="19" spans="1:5">
      <c r="A19" s="3" t="s">
        <v>442</v>
      </c>
    </row>
    <row r="20" spans="1:5">
      <c r="A20" s="4" t="s">
        <v>74</v>
      </c>
      <c r="B20" s="5" t="n">
        <v>1753</v>
      </c>
      <c r="C20" s="5" t="n">
        <v>1490</v>
      </c>
      <c r="D20" s="5" t="n">
        <v>3400</v>
      </c>
      <c r="E20" s="5" t="n">
        <v>2890</v>
      </c>
    </row>
    <row r="21" spans="1:5">
      <c r="A21" s="4" t="s">
        <v>80</v>
      </c>
      <c r="B21" s="5" t="n">
        <v>271</v>
      </c>
      <c r="C21" s="5" t="n">
        <v>141</v>
      </c>
      <c r="D21" s="5" t="n">
        <v>537</v>
      </c>
      <c r="E21" s="5" t="n">
        <v>211</v>
      </c>
    </row>
    <row r="22" spans="1:5">
      <c r="A22" s="4" t="s">
        <v>138</v>
      </c>
      <c r="B22" s="5" t="n">
        <v>120</v>
      </c>
      <c r="C22" s="5" t="n">
        <v>107</v>
      </c>
      <c r="D22" s="5" t="n">
        <v>238</v>
      </c>
      <c r="E22" s="5" t="n">
        <v>214</v>
      </c>
    </row>
    <row r="23" spans="1:5">
      <c r="A23" s="4" t="s">
        <v>443</v>
      </c>
      <c r="B23" s="5" t="n">
        <v>4</v>
      </c>
      <c r="C23" s="5" t="n">
        <v>0</v>
      </c>
      <c r="D23" s="5" t="n">
        <v>16</v>
      </c>
      <c r="E23" s="5" t="n">
        <v>6</v>
      </c>
    </row>
    <row r="24" spans="1:5">
      <c r="A24" s="4" t="s">
        <v>444</v>
      </c>
      <c r="B24" s="5" t="n">
        <v>69</v>
      </c>
      <c r="C24" s="5" t="n">
        <v>39</v>
      </c>
      <c r="D24" s="5" t="n">
        <v>130</v>
      </c>
      <c r="E24" s="5" t="n">
        <v>54</v>
      </c>
    </row>
    <row r="25" spans="1:5">
      <c r="A25" s="4" t="s">
        <v>147</v>
      </c>
      <c r="B25" s="5" t="n">
        <v>128</v>
      </c>
      <c r="C25" s="5" t="n">
        <v>114</v>
      </c>
      <c r="D25" s="5" t="n">
        <v>258</v>
      </c>
      <c r="E25" s="5" t="n">
        <v>222</v>
      </c>
    </row>
    <row r="26" spans="1:5">
      <c r="A26" s="4" t="s">
        <v>447</v>
      </c>
    </row>
    <row r="27" spans="1:5">
      <c r="A27" s="3" t="s">
        <v>442</v>
      </c>
    </row>
    <row r="28" spans="1:5">
      <c r="A28" s="4" t="s">
        <v>74</v>
      </c>
      <c r="B28" s="5" t="n">
        <v>387</v>
      </c>
      <c r="C28" s="5" t="n">
        <v>358</v>
      </c>
      <c r="D28" s="5" t="n">
        <v>756</v>
      </c>
      <c r="E28" s="5" t="n">
        <v>744</v>
      </c>
    </row>
    <row r="29" spans="1:5">
      <c r="A29" s="4" t="s">
        <v>448</v>
      </c>
    </row>
    <row r="30" spans="1:5">
      <c r="A30" s="3" t="s">
        <v>442</v>
      </c>
    </row>
    <row r="31" spans="1:5">
      <c r="A31" s="4" t="s">
        <v>74</v>
      </c>
      <c r="B31" s="5" t="n">
        <v>95</v>
      </c>
      <c r="C31" s="5" t="n">
        <v>131</v>
      </c>
      <c r="D31" s="5" t="n">
        <v>229</v>
      </c>
      <c r="E31" s="5" t="n">
        <v>288</v>
      </c>
    </row>
    <row r="32" spans="1:5">
      <c r="A32" s="4" t="s">
        <v>449</v>
      </c>
    </row>
    <row r="33" spans="1:5">
      <c r="A33" s="3" t="s">
        <v>442</v>
      </c>
    </row>
    <row r="34" spans="1:5">
      <c r="A34" s="4" t="s">
        <v>74</v>
      </c>
      <c r="B34" s="5" t="n">
        <v>1396</v>
      </c>
      <c r="C34" s="5" t="n">
        <v>1157</v>
      </c>
      <c r="D34" s="5" t="n">
        <v>2754</v>
      </c>
      <c r="E34" s="5" t="n">
        <v>2288</v>
      </c>
    </row>
    <row r="35" spans="1:5">
      <c r="A35" s="4" t="s">
        <v>450</v>
      </c>
    </row>
    <row r="36" spans="1:5">
      <c r="A36" s="3" t="s">
        <v>442</v>
      </c>
    </row>
    <row r="37" spans="1:5">
      <c r="A37" s="4" t="s">
        <v>74</v>
      </c>
      <c r="B37" s="5" t="n">
        <v>357</v>
      </c>
      <c r="C37" s="5" t="n">
        <v>333</v>
      </c>
      <c r="D37" s="5" t="n">
        <v>646</v>
      </c>
      <c r="E37" s="5" t="n">
        <v>602</v>
      </c>
    </row>
    <row r="38" spans="1:5">
      <c r="A38" s="4" t="s">
        <v>451</v>
      </c>
    </row>
    <row r="39" spans="1:5">
      <c r="A39" s="3" t="s">
        <v>442</v>
      </c>
    </row>
    <row r="40" spans="1:5">
      <c r="A40" s="4" t="s">
        <v>80</v>
      </c>
      <c r="B40" s="5" t="n">
        <v>-25</v>
      </c>
      <c r="C40" s="5" t="n">
        <v>-20</v>
      </c>
      <c r="D40" s="5" t="n">
        <v>-53</v>
      </c>
      <c r="E40" s="5" t="n">
        <v>-36</v>
      </c>
    </row>
    <row r="41" spans="1:5">
      <c r="A41" s="4" t="s">
        <v>138</v>
      </c>
      <c r="B41" s="5" t="n">
        <v>3</v>
      </c>
      <c r="C41" s="5" t="n">
        <v>3</v>
      </c>
      <c r="D41" s="5" t="n">
        <v>7</v>
      </c>
      <c r="E41" s="5" t="n">
        <v>5</v>
      </c>
    </row>
    <row r="42" spans="1:5">
      <c r="A42" s="4" t="s">
        <v>443</v>
      </c>
      <c r="B42" s="5" t="n">
        <v>3</v>
      </c>
      <c r="C42" s="5" t="n">
        <v>1</v>
      </c>
      <c r="D42" s="5" t="n">
        <v>11</v>
      </c>
      <c r="E42" s="5" t="n">
        <v>1</v>
      </c>
    </row>
    <row r="43" spans="1:5">
      <c r="A43" s="4" t="s">
        <v>444</v>
      </c>
      <c r="B43" s="5" t="n">
        <v>-12</v>
      </c>
      <c r="C43" s="5" t="n">
        <v>-7</v>
      </c>
      <c r="D43" s="5" t="n">
        <v>-21</v>
      </c>
      <c r="E43" s="5" t="n">
        <v>-24</v>
      </c>
    </row>
    <row r="44" spans="1:5">
      <c r="A44" s="4" t="s">
        <v>147</v>
      </c>
      <c r="B44" s="5" t="n">
        <v>4</v>
      </c>
      <c r="C44" s="5" t="n">
        <v>9</v>
      </c>
      <c r="D44" s="5" t="n">
        <v>6</v>
      </c>
      <c r="E44" s="5" t="n">
        <v>10</v>
      </c>
    </row>
    <row r="45" spans="1:5">
      <c r="A45" s="4" t="s">
        <v>452</v>
      </c>
    </row>
    <row r="46" spans="1:5">
      <c r="A46" s="3" t="s">
        <v>442</v>
      </c>
    </row>
    <row r="47" spans="1:5">
      <c r="A47" s="4" t="s">
        <v>74</v>
      </c>
      <c r="B47" s="5" t="n">
        <v>113</v>
      </c>
      <c r="C47" s="5" t="n">
        <v>98</v>
      </c>
      <c r="D47" s="5" t="n">
        <v>233</v>
      </c>
      <c r="E47" s="5" t="n">
        <v>184</v>
      </c>
    </row>
    <row r="48" spans="1:5">
      <c r="A48" s="4" t="s">
        <v>453</v>
      </c>
    </row>
    <row r="49" spans="1:5">
      <c r="A49" s="3" t="s">
        <v>442</v>
      </c>
    </row>
    <row r="50" spans="1:5">
      <c r="A50" s="4" t="s">
        <v>74</v>
      </c>
      <c r="B50" s="5" t="n">
        <v>112</v>
      </c>
      <c r="C50" s="5" t="n">
        <v>98</v>
      </c>
      <c r="D50" s="5" t="n">
        <v>232</v>
      </c>
      <c r="E50" s="5" t="n">
        <v>184</v>
      </c>
    </row>
    <row r="51" spans="1:5">
      <c r="A51" s="4" t="s">
        <v>454</v>
      </c>
    </row>
    <row r="52" spans="1:5">
      <c r="A52" s="3" t="s">
        <v>442</v>
      </c>
    </row>
    <row r="53" spans="1:5">
      <c r="A53" s="4" t="s">
        <v>74</v>
      </c>
      <c r="B53" s="7" t="n">
        <v>1</v>
      </c>
      <c r="C53" s="7" t="n">
        <v>0</v>
      </c>
      <c r="D53" s="7" t="n">
        <v>1</v>
      </c>
      <c r="E5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1</v>
      </c>
      <c r="D1" s="2" t="s">
        <v>1</v>
      </c>
    </row>
    <row r="2" spans="1:5">
      <c r="B2" s="2" t="s">
        <v>2</v>
      </c>
      <c r="C2" s="2" t="s">
        <v>72</v>
      </c>
      <c r="D2" s="2" t="s">
        <v>2</v>
      </c>
      <c r="E2" s="2" t="s">
        <v>72</v>
      </c>
    </row>
    <row r="3" spans="1:5">
      <c r="A3" s="3" t="s">
        <v>199</v>
      </c>
    </row>
    <row r="4" spans="1:5">
      <c r="A4" s="4" t="s">
        <v>456</v>
      </c>
      <c r="B4" s="7" t="n">
        <v>404</v>
      </c>
      <c r="C4" s="7" t="n">
        <v>264</v>
      </c>
      <c r="D4" s="7" t="n">
        <v>805</v>
      </c>
      <c r="E4" s="7" t="n">
        <v>498</v>
      </c>
    </row>
    <row r="5" spans="1:5">
      <c r="A5" s="4" t="s">
        <v>82</v>
      </c>
      <c r="B5" s="5" t="n">
        <v>-31</v>
      </c>
      <c r="C5" s="5" t="n">
        <v>-39</v>
      </c>
      <c r="D5" s="5" t="n">
        <v>-68</v>
      </c>
      <c r="E5" s="5" t="n">
        <v>-79</v>
      </c>
    </row>
    <row r="6" spans="1:5">
      <c r="A6" s="4" t="s">
        <v>443</v>
      </c>
      <c r="B6" s="5" t="n">
        <v>8</v>
      </c>
      <c r="C6" s="5" t="n">
        <v>2</v>
      </c>
      <c r="D6" s="5" t="n">
        <v>30</v>
      </c>
      <c r="E6" s="5" t="n">
        <v>9</v>
      </c>
    </row>
    <row r="7" spans="1:5">
      <c r="A7" s="4" t="s">
        <v>84</v>
      </c>
      <c r="B7" s="7" t="n">
        <v>381</v>
      </c>
      <c r="C7" s="7" t="n">
        <v>227</v>
      </c>
      <c r="D7" s="7" t="n">
        <v>767</v>
      </c>
      <c r="E7" s="7" t="n">
        <v>4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7</v>
      </c>
      <c r="B1" s="2" t="s">
        <v>2</v>
      </c>
      <c r="C1" s="2" t="s">
        <v>25</v>
      </c>
    </row>
    <row r="2" spans="1:3">
      <c r="A2" s="3" t="s">
        <v>458</v>
      </c>
    </row>
    <row r="3" spans="1:3">
      <c r="A3" s="4" t="s">
        <v>37</v>
      </c>
      <c r="B3" s="7" t="n">
        <v>11346</v>
      </c>
      <c r="C3" s="7" t="n">
        <v>12076</v>
      </c>
    </row>
    <row r="4" spans="1:3">
      <c r="A4" s="4" t="s">
        <v>445</v>
      </c>
    </row>
    <row r="5" spans="1:3">
      <c r="A5" s="3" t="s">
        <v>458</v>
      </c>
    </row>
    <row r="6" spans="1:3">
      <c r="A6" s="4" t="s">
        <v>37</v>
      </c>
      <c r="B6" s="5" t="n">
        <v>2044</v>
      </c>
      <c r="C6" s="5" t="n">
        <v>2006</v>
      </c>
    </row>
    <row r="7" spans="1:3">
      <c r="A7" s="4" t="s">
        <v>446</v>
      </c>
    </row>
    <row r="8" spans="1:3">
      <c r="A8" s="3" t="s">
        <v>458</v>
      </c>
    </row>
    <row r="9" spans="1:3">
      <c r="A9" s="4" t="s">
        <v>37</v>
      </c>
      <c r="B9" s="5" t="n">
        <v>8863</v>
      </c>
      <c r="C9" s="5" t="n">
        <v>8853</v>
      </c>
    </row>
    <row r="10" spans="1:3">
      <c r="A10" s="4" t="s">
        <v>451</v>
      </c>
    </row>
    <row r="11" spans="1:3">
      <c r="A11" s="3" t="s">
        <v>458</v>
      </c>
    </row>
    <row r="12" spans="1:3">
      <c r="A12" s="4" t="s">
        <v>37</v>
      </c>
      <c r="B12" s="7" t="n">
        <v>439</v>
      </c>
      <c r="C12" s="7" t="n">
        <v>12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30</v>
      </c>
    </row>
    <row r="2" spans="1:2">
      <c r="A2" s="4" t="s">
        <v>460</v>
      </c>
    </row>
    <row r="3" spans="1:2">
      <c r="A3" s="3" t="s">
        <v>461</v>
      </c>
    </row>
    <row r="4" spans="1:2">
      <c r="A4" s="4" t="s">
        <v>325</v>
      </c>
      <c r="B4"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109</v>
      </c>
      <c r="B4" s="7" t="n">
        <v>1</v>
      </c>
      <c r="C4" s="7" t="n">
        <v>1</v>
      </c>
      <c r="D4" s="7" t="n">
        <v>2</v>
      </c>
      <c r="E4"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4" t="s">
        <v>464</v>
      </c>
    </row>
    <row r="3" spans="1:3">
      <c r="A3" s="3" t="s">
        <v>461</v>
      </c>
    </row>
    <row r="4" spans="1:3">
      <c r="A4" s="4" t="s">
        <v>465</v>
      </c>
      <c r="B4" s="9" t="n">
        <v>1.2938</v>
      </c>
    </row>
    <row r="5" spans="1:3">
      <c r="A5" s="4" t="s">
        <v>466</v>
      </c>
    </row>
    <row r="6" spans="1:3">
      <c r="A6" s="3" t="s">
        <v>461</v>
      </c>
    </row>
    <row r="7" spans="1:3">
      <c r="A7" s="4" t="s">
        <v>467</v>
      </c>
      <c r="C7" s="4" t="s">
        <v>468</v>
      </c>
    </row>
    <row r="8" spans="1:3">
      <c r="A8" s="4" t="s">
        <v>469</v>
      </c>
    </row>
    <row r="9" spans="1:3">
      <c r="A9" s="3" t="s">
        <v>461</v>
      </c>
    </row>
    <row r="10" spans="1:3">
      <c r="A10" s="4" t="s">
        <v>467</v>
      </c>
      <c r="B10" s="4" t="s">
        <v>468</v>
      </c>
    </row>
    <row r="11" spans="1:3">
      <c r="A11" s="4" t="s">
        <v>470</v>
      </c>
    </row>
    <row r="12" spans="1:3">
      <c r="A12" s="3" t="s">
        <v>461</v>
      </c>
    </row>
    <row r="13" spans="1:3">
      <c r="A13" s="4" t="s">
        <v>467</v>
      </c>
      <c r="C13" s="4" t="s">
        <v>471</v>
      </c>
    </row>
    <row r="14" spans="1:3">
      <c r="A14" s="4" t="s">
        <v>472</v>
      </c>
    </row>
    <row r="15" spans="1:3">
      <c r="A15" s="3" t="s">
        <v>461</v>
      </c>
    </row>
    <row r="16" spans="1:3">
      <c r="A16" s="4" t="s">
        <v>467</v>
      </c>
      <c r="B16" s="4" t="s">
        <v>471</v>
      </c>
    </row>
    <row r="17" spans="1:3">
      <c r="A17" s="4" t="s">
        <v>473</v>
      </c>
    </row>
    <row r="18" spans="1:3">
      <c r="A18" s="3" t="s">
        <v>461</v>
      </c>
    </row>
    <row r="19" spans="1:3">
      <c r="A19" s="4" t="s">
        <v>467</v>
      </c>
      <c r="C19" s="4" t="s">
        <v>474</v>
      </c>
    </row>
    <row r="20" spans="1:3">
      <c r="A20" s="4" t="s">
        <v>475</v>
      </c>
    </row>
    <row r="21" spans="1:3">
      <c r="A21" s="3" t="s">
        <v>461</v>
      </c>
    </row>
    <row r="22" spans="1:3">
      <c r="A22" s="4" t="s">
        <v>467</v>
      </c>
      <c r="B22" s="4" t="s">
        <v>474</v>
      </c>
    </row>
    <row r="23" spans="1:3">
      <c r="A23" s="4" t="s">
        <v>476</v>
      </c>
    </row>
    <row r="24" spans="1:3">
      <c r="A24" s="3" t="s">
        <v>461</v>
      </c>
    </row>
    <row r="25" spans="1:3">
      <c r="A25" s="4" t="s">
        <v>467</v>
      </c>
      <c r="C25" s="4" t="s">
        <v>477</v>
      </c>
    </row>
    <row r="26" spans="1:3">
      <c r="A26" s="4" t="s">
        <v>478</v>
      </c>
    </row>
    <row r="27" spans="1:3">
      <c r="A27" s="3" t="s">
        <v>461</v>
      </c>
    </row>
    <row r="28" spans="1:3">
      <c r="A28" s="4" t="s">
        <v>467</v>
      </c>
      <c r="B28" s="4" t="s">
        <v>477</v>
      </c>
    </row>
    <row r="29" spans="1:3">
      <c r="A29" s="4" t="s">
        <v>479</v>
      </c>
    </row>
    <row r="30" spans="1:3">
      <c r="A30" s="3" t="s">
        <v>461</v>
      </c>
    </row>
    <row r="31" spans="1:3">
      <c r="A31" s="4" t="s">
        <v>467</v>
      </c>
      <c r="C31" s="4" t="s">
        <v>480</v>
      </c>
    </row>
    <row r="32" spans="1:3">
      <c r="A32" s="4" t="s">
        <v>481</v>
      </c>
    </row>
    <row r="33" spans="1:3">
      <c r="A33" s="3" t="s">
        <v>461</v>
      </c>
    </row>
    <row r="34" spans="1:3">
      <c r="A34" s="4" t="s">
        <v>467</v>
      </c>
      <c r="B34" s="4" t="s">
        <v>480</v>
      </c>
    </row>
    <row r="35" spans="1:3">
      <c r="A35" s="4" t="s">
        <v>482</v>
      </c>
    </row>
    <row r="36" spans="1:3">
      <c r="A36" s="3" t="s">
        <v>461</v>
      </c>
    </row>
    <row r="37" spans="1:3">
      <c r="A37" s="4" t="s">
        <v>467</v>
      </c>
      <c r="C37" s="4" t="s">
        <v>474</v>
      </c>
    </row>
    <row r="38" spans="1:3">
      <c r="A38" s="4" t="s">
        <v>483</v>
      </c>
    </row>
    <row r="39" spans="1:3">
      <c r="A39" s="3" t="s">
        <v>461</v>
      </c>
    </row>
    <row r="40" spans="1:3">
      <c r="A40" s="4" t="s">
        <v>467</v>
      </c>
      <c r="B40" s="4" t="s">
        <v>474</v>
      </c>
    </row>
    <row r="41" spans="1:3">
      <c r="A41" s="4" t="s">
        <v>484</v>
      </c>
    </row>
    <row r="42" spans="1:3">
      <c r="A42" s="3" t="s">
        <v>461</v>
      </c>
    </row>
    <row r="43" spans="1:3">
      <c r="A43" s="4" t="s">
        <v>485</v>
      </c>
      <c r="C43" s="4" t="s">
        <v>486</v>
      </c>
    </row>
    <row r="44" spans="1:3">
      <c r="A44" s="4" t="s">
        <v>487</v>
      </c>
    </row>
    <row r="45" spans="1:3">
      <c r="A45" s="3" t="s">
        <v>461</v>
      </c>
    </row>
    <row r="46" spans="1:3">
      <c r="A46" s="4" t="s">
        <v>485</v>
      </c>
      <c r="C46"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63</v>
      </c>
      <c r="C1" s="2" t="s">
        <v>2</v>
      </c>
    </row>
    <row r="2" spans="1:3">
      <c r="A2" s="4" t="s">
        <v>490</v>
      </c>
    </row>
    <row r="3" spans="1:3">
      <c r="A3" s="3" t="s">
        <v>461</v>
      </c>
    </row>
    <row r="4" spans="1:3">
      <c r="A4" s="4" t="s">
        <v>491</v>
      </c>
      <c r="C4" s="9" t="n">
        <v>0.3163</v>
      </c>
    </row>
    <row r="5" spans="1:3">
      <c r="A5" s="4" t="s">
        <v>492</v>
      </c>
    </row>
    <row r="6" spans="1:3">
      <c r="A6" s="3" t="s">
        <v>461</v>
      </c>
    </row>
    <row r="7" spans="1:3">
      <c r="A7" s="4" t="s">
        <v>491</v>
      </c>
      <c r="B7" s="9" t="n">
        <v>1.2938</v>
      </c>
    </row>
    <row r="8" spans="1:3">
      <c r="A8" s="4" t="s">
        <v>493</v>
      </c>
    </row>
    <row r="9" spans="1:3">
      <c r="A9" s="3" t="s">
        <v>461</v>
      </c>
    </row>
    <row r="10" spans="1:3">
      <c r="A10" s="4" t="s">
        <v>491</v>
      </c>
      <c r="C10" s="10" t="n">
        <v>0.3438</v>
      </c>
    </row>
    <row r="11" spans="1:3">
      <c r="A11" s="4" t="s">
        <v>494</v>
      </c>
    </row>
    <row r="12" spans="1:3">
      <c r="A12" s="3" t="s">
        <v>461</v>
      </c>
    </row>
    <row r="13" spans="1:3">
      <c r="A13" s="4" t="s">
        <v>491</v>
      </c>
      <c r="B13" s="10" t="n">
        <v>1.4063</v>
      </c>
    </row>
    <row r="14" spans="1:3">
      <c r="A14" s="4" t="s">
        <v>495</v>
      </c>
    </row>
    <row r="15" spans="1:3">
      <c r="A15" s="3" t="s">
        <v>461</v>
      </c>
    </row>
    <row r="16" spans="1:3">
      <c r="A16" s="4" t="s">
        <v>491</v>
      </c>
      <c r="C16" s="10" t="n">
        <v>0.3438</v>
      </c>
    </row>
    <row r="17" spans="1:3">
      <c r="A17" s="4" t="s">
        <v>496</v>
      </c>
    </row>
    <row r="18" spans="1:3">
      <c r="A18" s="3" t="s">
        <v>461</v>
      </c>
    </row>
    <row r="19" spans="1:3">
      <c r="A19" s="4" t="s">
        <v>491</v>
      </c>
      <c r="B19" s="10" t="n">
        <v>1.4063</v>
      </c>
    </row>
    <row r="20" spans="1:3">
      <c r="A20" s="4" t="s">
        <v>497</v>
      </c>
    </row>
    <row r="21" spans="1:3">
      <c r="A21" s="3" t="s">
        <v>461</v>
      </c>
    </row>
    <row r="22" spans="1:3">
      <c r="A22" s="4" t="s">
        <v>498</v>
      </c>
      <c r="C22" s="10" t="n">
        <v>0.4125</v>
      </c>
    </row>
    <row r="23" spans="1:3">
      <c r="A23" s="4" t="s">
        <v>499</v>
      </c>
    </row>
    <row r="24" spans="1:3">
      <c r="A24" s="3" t="s">
        <v>461</v>
      </c>
    </row>
    <row r="25" spans="1:3">
      <c r="A25" s="4" t="s">
        <v>498</v>
      </c>
      <c r="B25" s="10" t="n">
        <v>1.6875</v>
      </c>
    </row>
    <row r="26" spans="1:3">
      <c r="A26" s="4" t="s">
        <v>500</v>
      </c>
    </row>
    <row r="27" spans="1:3">
      <c r="A27" s="3" t="s">
        <v>461</v>
      </c>
    </row>
    <row r="28" spans="1:3">
      <c r="A28" s="4" t="s">
        <v>498</v>
      </c>
      <c r="C28" s="9" t="n">
        <v>0.4125</v>
      </c>
    </row>
    <row r="29" spans="1:3">
      <c r="A29" s="4" t="s">
        <v>501</v>
      </c>
    </row>
    <row r="30" spans="1:3">
      <c r="A30" s="3" t="s">
        <v>461</v>
      </c>
    </row>
    <row r="31" spans="1:3">
      <c r="A31" s="4" t="s">
        <v>498</v>
      </c>
      <c r="B31" s="9" t="n">
        <v>1.6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1"/>
  </cols>
  <sheetData>
    <row r="1" spans="1:2">
      <c r="A1" s="1" t="s">
        <v>502</v>
      </c>
      <c r="B1" s="2" t="s">
        <v>1</v>
      </c>
    </row>
    <row r="2" spans="1:2">
      <c r="B2" s="2" t="s">
        <v>313</v>
      </c>
    </row>
    <row r="3" spans="1:2">
      <c r="A3" s="3" t="s">
        <v>503</v>
      </c>
    </row>
    <row r="4" spans="1:2">
      <c r="A4" s="4" t="s">
        <v>423</v>
      </c>
      <c r="B4" s="4" t="s">
        <v>422</v>
      </c>
    </row>
    <row r="5" spans="1:2">
      <c r="A5" s="4" t="s">
        <v>504</v>
      </c>
    </row>
    <row r="6" spans="1:2">
      <c r="A6" s="3" t="s">
        <v>503</v>
      </c>
    </row>
    <row r="7" spans="1:2">
      <c r="A7" s="4" t="s">
        <v>505</v>
      </c>
      <c r="B7" s="7" t="n">
        <v>5</v>
      </c>
    </row>
    <row r="8" spans="1:2">
      <c r="A8" s="4" t="s">
        <v>369</v>
      </c>
    </row>
    <row r="9" spans="1:2">
      <c r="A9" s="3" t="s">
        <v>503</v>
      </c>
    </row>
    <row r="10" spans="1:2">
      <c r="A10" s="4" t="s">
        <v>289</v>
      </c>
      <c r="B10" s="4" t="s">
        <v>300</v>
      </c>
    </row>
    <row r="11" spans="1:2">
      <c r="A11" s="4" t="s">
        <v>288</v>
      </c>
      <c r="B11" s="5" t="n">
        <v>2047</v>
      </c>
    </row>
    <row r="12" spans="1:2">
      <c r="A12" s="4" t="s">
        <v>362</v>
      </c>
    </row>
    <row r="13" spans="1:2">
      <c r="A13" s="3" t="s">
        <v>503</v>
      </c>
    </row>
    <row r="14" spans="1:2">
      <c r="A14" s="4" t="s">
        <v>289</v>
      </c>
      <c r="B14" s="4" t="s">
        <v>290</v>
      </c>
    </row>
    <row r="15" spans="1:2">
      <c r="A15" s="4" t="s">
        <v>288</v>
      </c>
      <c r="B15" s="5" t="n">
        <v>2022</v>
      </c>
    </row>
    <row r="16" spans="1:2">
      <c r="A16" s="4" t="s">
        <v>363</v>
      </c>
    </row>
    <row r="17" spans="1:2">
      <c r="A17" s="3" t="s">
        <v>503</v>
      </c>
    </row>
    <row r="18" spans="1:2">
      <c r="A18" s="4" t="s">
        <v>289</v>
      </c>
      <c r="B18" s="4" t="s">
        <v>290</v>
      </c>
    </row>
    <row r="19" spans="1:2">
      <c r="A19" s="4" t="s">
        <v>288</v>
      </c>
      <c r="B19" s="5" t="n">
        <v>2026</v>
      </c>
    </row>
    <row r="20" spans="1:2">
      <c r="A20" s="4" t="s">
        <v>368</v>
      </c>
    </row>
    <row r="21" spans="1:2">
      <c r="A21" s="3" t="s">
        <v>503</v>
      </c>
    </row>
    <row r="22" spans="1:2">
      <c r="A22" s="4" t="s">
        <v>289</v>
      </c>
      <c r="B22" s="4" t="s">
        <v>298</v>
      </c>
    </row>
    <row r="23" spans="1:2">
      <c r="A23" s="4" t="s">
        <v>288</v>
      </c>
      <c r="B23" s="5" t="n">
        <v>20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5</v>
      </c>
      <c r="D1" s="2" t="s">
        <v>72</v>
      </c>
      <c r="E1" s="2" t="s">
        <v>253</v>
      </c>
    </row>
    <row r="2" spans="1:5">
      <c r="A2" s="3" t="s">
        <v>503</v>
      </c>
    </row>
    <row r="3" spans="1:5">
      <c r="A3" s="4" t="s">
        <v>27</v>
      </c>
      <c r="B3" s="7" t="n">
        <v>482</v>
      </c>
      <c r="C3" s="7" t="n">
        <v>1531</v>
      </c>
    </row>
    <row r="4" spans="1:5">
      <c r="A4" s="4" t="s">
        <v>28</v>
      </c>
      <c r="B4" s="5" t="n">
        <v>1261</v>
      </c>
      <c r="C4" s="5" t="n">
        <v>1001</v>
      </c>
    </row>
    <row r="5" spans="1:5">
      <c r="A5" s="4" t="s">
        <v>29</v>
      </c>
      <c r="B5" s="5" t="n">
        <v>905</v>
      </c>
      <c r="C5" s="5" t="n">
        <v>900</v>
      </c>
    </row>
    <row r="6" spans="1:5">
      <c r="A6" s="4" t="s">
        <v>30</v>
      </c>
      <c r="B6" s="5" t="n">
        <v>46</v>
      </c>
      <c r="C6" s="5" t="n">
        <v>31</v>
      </c>
    </row>
    <row r="7" spans="1:5">
      <c r="A7" s="4" t="s">
        <v>31</v>
      </c>
      <c r="B7" s="5" t="n">
        <v>2694</v>
      </c>
      <c r="C7" s="5" t="n">
        <v>3463</v>
      </c>
    </row>
    <row r="8" spans="1:5">
      <c r="A8" s="4" t="s">
        <v>32</v>
      </c>
      <c r="B8" s="5" t="n">
        <v>6468</v>
      </c>
      <c r="C8" s="5" t="n">
        <v>6412</v>
      </c>
    </row>
    <row r="9" spans="1:5">
      <c r="A9" s="4" t="s">
        <v>33</v>
      </c>
      <c r="B9" s="5" t="n">
        <v>1006</v>
      </c>
      <c r="C9" s="5" t="n">
        <v>1012</v>
      </c>
    </row>
    <row r="10" spans="1:5">
      <c r="A10" s="4" t="s">
        <v>34</v>
      </c>
      <c r="B10" s="5" t="n">
        <v>569</v>
      </c>
      <c r="C10" s="5" t="n">
        <v>616</v>
      </c>
    </row>
    <row r="11" spans="1:5">
      <c r="A11" s="4" t="s">
        <v>35</v>
      </c>
      <c r="B11" s="5" t="n">
        <v>149</v>
      </c>
      <c r="C11" s="5" t="n">
        <v>161</v>
      </c>
    </row>
    <row r="12" spans="1:5">
      <c r="A12" s="4" t="s">
        <v>36</v>
      </c>
      <c r="B12" s="5" t="n">
        <v>460</v>
      </c>
      <c r="C12" s="5" t="n">
        <v>412</v>
      </c>
    </row>
    <row r="13" spans="1:5">
      <c r="A13" s="4" t="s">
        <v>37</v>
      </c>
      <c r="B13" s="5" t="n">
        <v>11346</v>
      </c>
      <c r="C13" s="5" t="n">
        <v>12076</v>
      </c>
    </row>
    <row r="14" spans="1:5">
      <c r="A14" s="4" t="s">
        <v>39</v>
      </c>
      <c r="B14" s="5" t="n">
        <v>582</v>
      </c>
      <c r="C14" s="5" t="n">
        <v>600</v>
      </c>
    </row>
    <row r="15" spans="1:5">
      <c r="A15" s="4" t="s">
        <v>40</v>
      </c>
      <c r="B15" s="5" t="n">
        <v>604</v>
      </c>
      <c r="C15" s="5" t="n">
        <v>657</v>
      </c>
    </row>
    <row r="16" spans="1:5">
      <c r="A16" s="4" t="s">
        <v>41</v>
      </c>
      <c r="B16" s="5" t="n">
        <v>0</v>
      </c>
      <c r="C16" s="5" t="n">
        <v>710</v>
      </c>
    </row>
    <row r="17" spans="1:5">
      <c r="A17" s="4" t="s">
        <v>42</v>
      </c>
      <c r="B17" s="5" t="n">
        <v>1186</v>
      </c>
      <c r="C17" s="5" t="n">
        <v>1967</v>
      </c>
    </row>
    <row r="18" spans="1:5">
      <c r="A18" s="4" t="s">
        <v>43</v>
      </c>
      <c r="B18" s="5" t="n">
        <v>2666</v>
      </c>
      <c r="C18" s="5" t="n">
        <v>3127</v>
      </c>
    </row>
    <row r="19" spans="1:5">
      <c r="A19" s="4" t="s">
        <v>44</v>
      </c>
      <c r="B19" s="5" t="n">
        <v>1153</v>
      </c>
      <c r="C19" s="5" t="n">
        <v>1111</v>
      </c>
    </row>
    <row r="20" spans="1:5">
      <c r="A20" s="4" t="s">
        <v>507</v>
      </c>
      <c r="B20" s="5" t="n">
        <v>495</v>
      </c>
      <c r="C20" s="5" t="n">
        <v>502</v>
      </c>
    </row>
    <row r="21" spans="1:5">
      <c r="A21" s="4" t="s">
        <v>47</v>
      </c>
      <c r="B21" s="5" t="n">
        <v>5500</v>
      </c>
      <c r="C21" s="5" t="n">
        <v>6707</v>
      </c>
    </row>
    <row r="22" spans="1:5">
      <c r="A22" s="4" t="s">
        <v>55</v>
      </c>
      <c r="B22" s="5" t="n">
        <v>5362</v>
      </c>
      <c r="C22" s="5" t="n">
        <v>4874</v>
      </c>
    </row>
    <row r="23" spans="1:5">
      <c r="A23" s="4" t="s">
        <v>56</v>
      </c>
      <c r="B23" s="5" t="n">
        <v>484</v>
      </c>
      <c r="C23" s="5" t="n">
        <v>495</v>
      </c>
    </row>
    <row r="24" spans="1:5">
      <c r="A24" s="4" t="s">
        <v>57</v>
      </c>
      <c r="B24" s="5" t="n">
        <v>5846</v>
      </c>
      <c r="C24" s="5" t="n">
        <v>5369</v>
      </c>
      <c r="D24" s="7" t="n">
        <v>4209</v>
      </c>
      <c r="E24" s="7" t="n">
        <v>3892</v>
      </c>
    </row>
    <row r="25" spans="1:5">
      <c r="A25" s="4" t="s">
        <v>58</v>
      </c>
      <c r="B25" s="5" t="n">
        <v>11346</v>
      </c>
      <c r="C25" s="5" t="n">
        <v>12076</v>
      </c>
    </row>
    <row r="26" spans="1:5">
      <c r="A26" s="4" t="s">
        <v>508</v>
      </c>
    </row>
    <row r="27" spans="1:5">
      <c r="A27" s="3" t="s">
        <v>503</v>
      </c>
    </row>
    <row r="28" spans="1:5">
      <c r="A28" s="4" t="s">
        <v>27</v>
      </c>
      <c r="B28" s="5" t="n">
        <v>0</v>
      </c>
      <c r="C28" s="5" t="n">
        <v>0</v>
      </c>
    </row>
    <row r="29" spans="1:5">
      <c r="A29" s="4" t="s">
        <v>28</v>
      </c>
      <c r="B29" s="5" t="n">
        <v>-9856</v>
      </c>
      <c r="C29" s="5" t="n">
        <v>-7038</v>
      </c>
    </row>
    <row r="30" spans="1:5">
      <c r="A30" s="4" t="s">
        <v>29</v>
      </c>
      <c r="B30" s="5" t="n">
        <v>0</v>
      </c>
      <c r="C30" s="5" t="n">
        <v>0</v>
      </c>
    </row>
    <row r="31" spans="1:5">
      <c r="A31" s="4" t="s">
        <v>30</v>
      </c>
      <c r="B31" s="5" t="n">
        <v>-174</v>
      </c>
      <c r="C31" s="5" t="n">
        <v>-79</v>
      </c>
    </row>
    <row r="32" spans="1:5">
      <c r="A32" s="4" t="s">
        <v>31</v>
      </c>
      <c r="B32" s="5" t="n">
        <v>-10030</v>
      </c>
      <c r="C32" s="5" t="n">
        <v>-7117</v>
      </c>
    </row>
    <row r="33" spans="1:5">
      <c r="A33" s="4" t="s">
        <v>32</v>
      </c>
      <c r="B33" s="5" t="n">
        <v>0</v>
      </c>
      <c r="C33" s="5" t="n">
        <v>0</v>
      </c>
    </row>
    <row r="34" spans="1:5">
      <c r="A34" s="4" t="s">
        <v>33</v>
      </c>
      <c r="B34" s="5" t="n">
        <v>0</v>
      </c>
      <c r="C34" s="5" t="n">
        <v>0</v>
      </c>
    </row>
    <row r="35" spans="1:5">
      <c r="A35" s="4" t="s">
        <v>34</v>
      </c>
      <c r="B35" s="5" t="n">
        <v>0</v>
      </c>
      <c r="C35" s="5" t="n">
        <v>0</v>
      </c>
    </row>
    <row r="36" spans="1:5">
      <c r="A36" s="4" t="s">
        <v>35</v>
      </c>
      <c r="B36" s="5" t="n">
        <v>0</v>
      </c>
      <c r="C36" s="5" t="n">
        <v>0</v>
      </c>
    </row>
    <row r="37" spans="1:5">
      <c r="A37" s="4" t="s">
        <v>36</v>
      </c>
      <c r="B37" s="5" t="n">
        <v>-12840</v>
      </c>
      <c r="C37" s="5" t="n">
        <v>-12363</v>
      </c>
    </row>
    <row r="38" spans="1:5">
      <c r="A38" s="4" t="s">
        <v>37</v>
      </c>
      <c r="B38" s="5" t="n">
        <v>-22870</v>
      </c>
      <c r="C38" s="5" t="n">
        <v>-19480</v>
      </c>
    </row>
    <row r="39" spans="1:5">
      <c r="A39" s="4" t="s">
        <v>39</v>
      </c>
      <c r="B39" s="5" t="n">
        <v>-9680</v>
      </c>
      <c r="C39" s="5" t="n">
        <v>-6855</v>
      </c>
    </row>
    <row r="40" spans="1:5">
      <c r="A40" s="4" t="s">
        <v>40</v>
      </c>
      <c r="B40" s="5" t="n">
        <v>-348</v>
      </c>
      <c r="C40" s="5" t="n">
        <v>-262</v>
      </c>
    </row>
    <row r="41" spans="1:5">
      <c r="A41" s="4" t="s">
        <v>41</v>
      </c>
      <c r="C41" s="5" t="n">
        <v>0</v>
      </c>
    </row>
    <row r="42" spans="1:5">
      <c r="A42" s="4" t="s">
        <v>42</v>
      </c>
      <c r="B42" s="5" t="n">
        <v>-10028</v>
      </c>
      <c r="C42" s="5" t="n">
        <v>-7117</v>
      </c>
    </row>
    <row r="43" spans="1:5">
      <c r="A43" s="4" t="s">
        <v>43</v>
      </c>
      <c r="B43" s="5" t="n">
        <v>-4375</v>
      </c>
      <c r="C43" s="5" t="n">
        <v>-4369</v>
      </c>
    </row>
    <row r="44" spans="1:5">
      <c r="A44" s="4" t="s">
        <v>44</v>
      </c>
      <c r="B44" s="5" t="n">
        <v>-13</v>
      </c>
      <c r="C44" s="5" t="n">
        <v>-7</v>
      </c>
    </row>
    <row r="45" spans="1:5">
      <c r="A45" s="4" t="s">
        <v>507</v>
      </c>
      <c r="B45" s="5" t="n">
        <v>0</v>
      </c>
      <c r="C45" s="5" t="n">
        <v>0</v>
      </c>
    </row>
    <row r="46" spans="1:5">
      <c r="A46" s="4" t="s">
        <v>47</v>
      </c>
      <c r="B46" s="5" t="n">
        <v>-14416</v>
      </c>
      <c r="C46" s="5" t="n">
        <v>-11493</v>
      </c>
    </row>
    <row r="47" spans="1:5">
      <c r="A47" s="4" t="s">
        <v>55</v>
      </c>
      <c r="B47" s="5" t="n">
        <v>-8454</v>
      </c>
      <c r="C47" s="5" t="n">
        <v>-7987</v>
      </c>
    </row>
    <row r="48" spans="1:5">
      <c r="A48" s="4" t="s">
        <v>56</v>
      </c>
      <c r="B48" s="5" t="n">
        <v>0</v>
      </c>
      <c r="C48" s="5" t="n">
        <v>0</v>
      </c>
    </row>
    <row r="49" spans="1:5">
      <c r="A49" s="4" t="s">
        <v>57</v>
      </c>
      <c r="B49" s="5" t="n">
        <v>-8454</v>
      </c>
      <c r="C49" s="5" t="n">
        <v>-7987</v>
      </c>
    </row>
    <row r="50" spans="1:5">
      <c r="A50" s="4" t="s">
        <v>58</v>
      </c>
      <c r="B50" s="5" t="n">
        <v>-22870</v>
      </c>
      <c r="C50" s="5" t="n">
        <v>-19480</v>
      </c>
    </row>
    <row r="51" spans="1:5">
      <c r="A51" s="4" t="s">
        <v>509</v>
      </c>
    </row>
    <row r="52" spans="1:5">
      <c r="A52" s="3" t="s">
        <v>503</v>
      </c>
    </row>
    <row r="53" spans="1:5">
      <c r="A53" s="4" t="s">
        <v>27</v>
      </c>
      <c r="B53" s="5" t="n">
        <v>258</v>
      </c>
      <c r="C53" s="5" t="n">
        <v>1089</v>
      </c>
    </row>
    <row r="54" spans="1:5">
      <c r="A54" s="4" t="s">
        <v>28</v>
      </c>
      <c r="B54" s="5" t="n">
        <v>4963</v>
      </c>
      <c r="C54" s="5" t="n">
        <v>3331</v>
      </c>
    </row>
    <row r="55" spans="1:5">
      <c r="A55" s="4" t="s">
        <v>29</v>
      </c>
      <c r="B55" s="5" t="n">
        <v>0</v>
      </c>
      <c r="C55" s="5" t="n">
        <v>0</v>
      </c>
    </row>
    <row r="56" spans="1:5">
      <c r="A56" s="4" t="s">
        <v>30</v>
      </c>
      <c r="B56" s="5" t="n">
        <v>158</v>
      </c>
      <c r="C56" s="5" t="n">
        <v>52</v>
      </c>
    </row>
    <row r="57" spans="1:5">
      <c r="A57" s="4" t="s">
        <v>31</v>
      </c>
      <c r="B57" s="5" t="n">
        <v>5379</v>
      </c>
      <c r="C57" s="5" t="n">
        <v>4472</v>
      </c>
    </row>
    <row r="58" spans="1:5">
      <c r="A58" s="4" t="s">
        <v>32</v>
      </c>
      <c r="B58" s="5" t="n">
        <v>0</v>
      </c>
      <c r="C58" s="5" t="n">
        <v>0</v>
      </c>
    </row>
    <row r="59" spans="1:5">
      <c r="A59" s="4" t="s">
        <v>33</v>
      </c>
      <c r="B59" s="5" t="n">
        <v>0</v>
      </c>
      <c r="C59" s="5" t="n">
        <v>0</v>
      </c>
    </row>
    <row r="60" spans="1:5">
      <c r="A60" s="4" t="s">
        <v>34</v>
      </c>
      <c r="B60" s="5" t="n">
        <v>0</v>
      </c>
      <c r="C60" s="5" t="n">
        <v>0</v>
      </c>
    </row>
    <row r="61" spans="1:5">
      <c r="A61" s="4" t="s">
        <v>35</v>
      </c>
      <c r="B61" s="5" t="n">
        <v>0</v>
      </c>
      <c r="C61" s="5" t="n">
        <v>0</v>
      </c>
    </row>
    <row r="62" spans="1:5">
      <c r="A62" s="4" t="s">
        <v>36</v>
      </c>
      <c r="B62" s="5" t="n">
        <v>11188</v>
      </c>
      <c r="C62" s="5" t="n">
        <v>10706</v>
      </c>
    </row>
    <row r="63" spans="1:5">
      <c r="A63" s="4" t="s">
        <v>37</v>
      </c>
      <c r="B63" s="5" t="n">
        <v>16567</v>
      </c>
      <c r="C63" s="5" t="n">
        <v>15178</v>
      </c>
    </row>
    <row r="64" spans="1:5">
      <c r="A64" s="4" t="s">
        <v>39</v>
      </c>
      <c r="B64" s="5" t="n">
        <v>8356</v>
      </c>
      <c r="C64" s="5" t="n">
        <v>6367</v>
      </c>
    </row>
    <row r="65" spans="1:5">
      <c r="A65" s="4" t="s">
        <v>40</v>
      </c>
      <c r="B65" s="5" t="n">
        <v>183</v>
      </c>
      <c r="C65" s="5" t="n">
        <v>189</v>
      </c>
    </row>
    <row r="66" spans="1:5">
      <c r="A66" s="4" t="s">
        <v>41</v>
      </c>
      <c r="C66" s="5" t="n">
        <v>710</v>
      </c>
    </row>
    <row r="67" spans="1:5">
      <c r="A67" s="4" t="s">
        <v>42</v>
      </c>
      <c r="B67" s="5" t="n">
        <v>8539</v>
      </c>
      <c r="C67" s="5" t="n">
        <v>7266</v>
      </c>
    </row>
    <row r="68" spans="1:5">
      <c r="A68" s="4" t="s">
        <v>43</v>
      </c>
      <c r="B68" s="5" t="n">
        <v>2656</v>
      </c>
      <c r="C68" s="5" t="n">
        <v>3034</v>
      </c>
    </row>
    <row r="69" spans="1:5">
      <c r="A69" s="4" t="s">
        <v>44</v>
      </c>
      <c r="B69" s="5" t="n">
        <v>0</v>
      </c>
      <c r="C69" s="5" t="n">
        <v>0</v>
      </c>
    </row>
    <row r="70" spans="1:5">
      <c r="A70" s="4" t="s">
        <v>507</v>
      </c>
      <c r="B70" s="5" t="n">
        <v>10</v>
      </c>
      <c r="C70" s="5" t="n">
        <v>4</v>
      </c>
    </row>
    <row r="71" spans="1:5">
      <c r="A71" s="4" t="s">
        <v>47</v>
      </c>
      <c r="B71" s="5" t="n">
        <v>11205</v>
      </c>
      <c r="C71" s="5" t="n">
        <v>10304</v>
      </c>
    </row>
    <row r="72" spans="1:5">
      <c r="A72" s="4" t="s">
        <v>55</v>
      </c>
      <c r="B72" s="5" t="n">
        <v>5362</v>
      </c>
      <c r="C72" s="5" t="n">
        <v>4874</v>
      </c>
    </row>
    <row r="73" spans="1:5">
      <c r="A73" s="4" t="s">
        <v>56</v>
      </c>
      <c r="B73" s="5" t="n">
        <v>0</v>
      </c>
      <c r="C73" s="5" t="n">
        <v>0</v>
      </c>
    </row>
    <row r="74" spans="1:5">
      <c r="A74" s="4" t="s">
        <v>57</v>
      </c>
      <c r="B74" s="5" t="n">
        <v>5362</v>
      </c>
      <c r="C74" s="5" t="n">
        <v>4874</v>
      </c>
    </row>
    <row r="75" spans="1:5">
      <c r="A75" s="4" t="s">
        <v>58</v>
      </c>
      <c r="B75" s="5" t="n">
        <v>16567</v>
      </c>
      <c r="C75" s="5" t="n">
        <v>15178</v>
      </c>
    </row>
    <row r="76" spans="1:5">
      <c r="A76" s="4" t="s">
        <v>510</v>
      </c>
    </row>
    <row r="77" spans="1:5">
      <c r="A77" s="3" t="s">
        <v>503</v>
      </c>
    </row>
    <row r="78" spans="1:5">
      <c r="A78" s="4" t="s">
        <v>27</v>
      </c>
      <c r="B78" s="5" t="n">
        <v>40</v>
      </c>
      <c r="C78" s="5" t="n">
        <v>57</v>
      </c>
    </row>
    <row r="79" spans="1:5">
      <c r="A79" s="4" t="s">
        <v>28</v>
      </c>
      <c r="B79" s="5" t="n">
        <v>5488</v>
      </c>
      <c r="C79" s="5" t="n">
        <v>4128</v>
      </c>
    </row>
    <row r="80" spans="1:5">
      <c r="A80" s="4" t="s">
        <v>29</v>
      </c>
      <c r="B80" s="5" t="n">
        <v>651</v>
      </c>
      <c r="C80" s="5" t="n">
        <v>654</v>
      </c>
    </row>
    <row r="81" spans="1:5">
      <c r="A81" s="4" t="s">
        <v>30</v>
      </c>
      <c r="B81" s="5" t="n">
        <v>39</v>
      </c>
      <c r="C81" s="5" t="n">
        <v>27</v>
      </c>
    </row>
    <row r="82" spans="1:5">
      <c r="A82" s="4" t="s">
        <v>31</v>
      </c>
      <c r="B82" s="5" t="n">
        <v>6218</v>
      </c>
      <c r="C82" s="5" t="n">
        <v>4866</v>
      </c>
    </row>
    <row r="83" spans="1:5">
      <c r="A83" s="4" t="s">
        <v>32</v>
      </c>
      <c r="B83" s="5" t="n">
        <v>4466</v>
      </c>
      <c r="C83" s="5" t="n">
        <v>4374</v>
      </c>
    </row>
    <row r="84" spans="1:5">
      <c r="A84" s="4" t="s">
        <v>33</v>
      </c>
      <c r="B84" s="5" t="n">
        <v>855</v>
      </c>
      <c r="C84" s="5" t="n">
        <v>855</v>
      </c>
    </row>
    <row r="85" spans="1:5">
      <c r="A85" s="4" t="s">
        <v>34</v>
      </c>
      <c r="B85" s="5" t="n">
        <v>447</v>
      </c>
      <c r="C85" s="5" t="n">
        <v>479</v>
      </c>
    </row>
    <row r="86" spans="1:5">
      <c r="A86" s="4" t="s">
        <v>35</v>
      </c>
      <c r="B86" s="5" t="n">
        <v>81</v>
      </c>
      <c r="C86" s="5" t="n">
        <v>88</v>
      </c>
    </row>
    <row r="87" spans="1:5">
      <c r="A87" s="4" t="s">
        <v>36</v>
      </c>
      <c r="B87" s="5" t="n">
        <v>800</v>
      </c>
      <c r="C87" s="5" t="n">
        <v>798</v>
      </c>
    </row>
    <row r="88" spans="1:5">
      <c r="A88" s="4" t="s">
        <v>37</v>
      </c>
      <c r="B88" s="5" t="n">
        <v>12867</v>
      </c>
      <c r="C88" s="5" t="n">
        <v>11460</v>
      </c>
    </row>
    <row r="89" spans="1:5">
      <c r="A89" s="4" t="s">
        <v>39</v>
      </c>
      <c r="B89" s="5" t="n">
        <v>1675</v>
      </c>
      <c r="C89" s="5" t="n">
        <v>864</v>
      </c>
    </row>
    <row r="90" spans="1:5">
      <c r="A90" s="4" t="s">
        <v>40</v>
      </c>
      <c r="B90" s="5" t="n">
        <v>514</v>
      </c>
      <c r="C90" s="5" t="n">
        <v>484</v>
      </c>
    </row>
    <row r="91" spans="1:5">
      <c r="A91" s="4" t="s">
        <v>41</v>
      </c>
      <c r="C91" s="5" t="n">
        <v>0</v>
      </c>
    </row>
    <row r="92" spans="1:5">
      <c r="A92" s="4" t="s">
        <v>42</v>
      </c>
      <c r="B92" s="5" t="n">
        <v>2189</v>
      </c>
      <c r="C92" s="5" t="n">
        <v>1348</v>
      </c>
    </row>
    <row r="93" spans="1:5">
      <c r="A93" s="4" t="s">
        <v>43</v>
      </c>
      <c r="B93" s="5" t="n">
        <v>4161</v>
      </c>
      <c r="C93" s="5" t="n">
        <v>4242</v>
      </c>
    </row>
    <row r="94" spans="1:5">
      <c r="A94" s="4" t="s">
        <v>44</v>
      </c>
      <c r="B94" s="5" t="n">
        <v>1072</v>
      </c>
      <c r="C94" s="5" t="n">
        <v>1026</v>
      </c>
    </row>
    <row r="95" spans="1:5">
      <c r="A95" s="4" t="s">
        <v>507</v>
      </c>
      <c r="B95" s="5" t="n">
        <v>336</v>
      </c>
      <c r="C95" s="5" t="n">
        <v>347</v>
      </c>
    </row>
    <row r="96" spans="1:5">
      <c r="A96" s="4" t="s">
        <v>47</v>
      </c>
      <c r="B96" s="5" t="n">
        <v>7758</v>
      </c>
      <c r="C96" s="5" t="n">
        <v>6963</v>
      </c>
    </row>
    <row r="97" spans="1:5">
      <c r="A97" s="4" t="s">
        <v>55</v>
      </c>
      <c r="B97" s="5" t="n">
        <v>5109</v>
      </c>
      <c r="C97" s="5" t="n">
        <v>4497</v>
      </c>
    </row>
    <row r="98" spans="1:5">
      <c r="A98" s="4" t="s">
        <v>56</v>
      </c>
      <c r="B98" s="5" t="n">
        <v>0</v>
      </c>
      <c r="C98" s="5" t="n">
        <v>0</v>
      </c>
    </row>
    <row r="99" spans="1:5">
      <c r="A99" s="4" t="s">
        <v>57</v>
      </c>
      <c r="B99" s="5" t="n">
        <v>5109</v>
      </c>
      <c r="C99" s="5" t="n">
        <v>4497</v>
      </c>
    </row>
    <row r="100" spans="1:5">
      <c r="A100" s="4" t="s">
        <v>58</v>
      </c>
      <c r="B100" s="5" t="n">
        <v>12867</v>
      </c>
      <c r="C100" s="5" t="n">
        <v>11460</v>
      </c>
    </row>
    <row r="101" spans="1:5">
      <c r="A101" s="4" t="s">
        <v>511</v>
      </c>
    </row>
    <row r="102" spans="1:5">
      <c r="A102" s="3" t="s">
        <v>503</v>
      </c>
    </row>
    <row r="103" spans="1:5">
      <c r="A103" s="4" t="s">
        <v>27</v>
      </c>
      <c r="B103" s="5" t="n">
        <v>184</v>
      </c>
      <c r="C103" s="5" t="n">
        <v>385</v>
      </c>
    </row>
    <row r="104" spans="1:5">
      <c r="A104" s="4" t="s">
        <v>28</v>
      </c>
      <c r="B104" s="5" t="n">
        <v>666</v>
      </c>
      <c r="C104" s="5" t="n">
        <v>580</v>
      </c>
    </row>
    <row r="105" spans="1:5">
      <c r="A105" s="4" t="s">
        <v>29</v>
      </c>
      <c r="B105" s="5" t="n">
        <v>254</v>
      </c>
      <c r="C105" s="5" t="n">
        <v>246</v>
      </c>
    </row>
    <row r="106" spans="1:5">
      <c r="A106" s="4" t="s">
        <v>30</v>
      </c>
      <c r="B106" s="5" t="n">
        <v>23</v>
      </c>
      <c r="C106" s="5" t="n">
        <v>31</v>
      </c>
    </row>
    <row r="107" spans="1:5">
      <c r="A107" s="4" t="s">
        <v>31</v>
      </c>
      <c r="B107" s="5" t="n">
        <v>1127</v>
      </c>
      <c r="C107" s="5" t="n">
        <v>1242</v>
      </c>
    </row>
    <row r="108" spans="1:5">
      <c r="A108" s="4" t="s">
        <v>32</v>
      </c>
      <c r="B108" s="5" t="n">
        <v>2002</v>
      </c>
      <c r="C108" s="5" t="n">
        <v>2038</v>
      </c>
    </row>
    <row r="109" spans="1:5">
      <c r="A109" s="4" t="s">
        <v>33</v>
      </c>
      <c r="B109" s="5" t="n">
        <v>151</v>
      </c>
      <c r="C109" s="5" t="n">
        <v>157</v>
      </c>
    </row>
    <row r="110" spans="1:5">
      <c r="A110" s="4" t="s">
        <v>34</v>
      </c>
      <c r="B110" s="5" t="n">
        <v>122</v>
      </c>
      <c r="C110" s="5" t="n">
        <v>137</v>
      </c>
    </row>
    <row r="111" spans="1:5">
      <c r="A111" s="4" t="s">
        <v>35</v>
      </c>
      <c r="B111" s="5" t="n">
        <v>68</v>
      </c>
      <c r="C111" s="5" t="n">
        <v>73</v>
      </c>
    </row>
    <row r="112" spans="1:5">
      <c r="A112" s="4" t="s">
        <v>36</v>
      </c>
      <c r="B112" s="5" t="n">
        <v>1312</v>
      </c>
      <c r="C112" s="5" t="n">
        <v>1271</v>
      </c>
    </row>
    <row r="113" spans="1:5">
      <c r="A113" s="4" t="s">
        <v>37</v>
      </c>
      <c r="B113" s="5" t="n">
        <v>4782</v>
      </c>
      <c r="C113" s="5" t="n">
        <v>4918</v>
      </c>
    </row>
    <row r="114" spans="1:5">
      <c r="A114" s="4" t="s">
        <v>39</v>
      </c>
      <c r="B114" s="5" t="n">
        <v>231</v>
      </c>
      <c r="C114" s="5" t="n">
        <v>224</v>
      </c>
    </row>
    <row r="115" spans="1:5">
      <c r="A115" s="4" t="s">
        <v>40</v>
      </c>
      <c r="B115" s="5" t="n">
        <v>255</v>
      </c>
      <c r="C115" s="5" t="n">
        <v>246</v>
      </c>
    </row>
    <row r="116" spans="1:5">
      <c r="A116" s="4" t="s">
        <v>41</v>
      </c>
      <c r="C116" s="5" t="n">
        <v>0</v>
      </c>
    </row>
    <row r="117" spans="1:5">
      <c r="A117" s="4" t="s">
        <v>42</v>
      </c>
      <c r="B117" s="5" t="n">
        <v>486</v>
      </c>
      <c r="C117" s="5" t="n">
        <v>470</v>
      </c>
    </row>
    <row r="118" spans="1:5">
      <c r="A118" s="4" t="s">
        <v>43</v>
      </c>
      <c r="B118" s="5" t="n">
        <v>224</v>
      </c>
      <c r="C118" s="5" t="n">
        <v>220</v>
      </c>
    </row>
    <row r="119" spans="1:5">
      <c r="A119" s="4" t="s">
        <v>44</v>
      </c>
      <c r="B119" s="5" t="n">
        <v>94</v>
      </c>
      <c r="C119" s="5" t="n">
        <v>92</v>
      </c>
    </row>
    <row r="120" spans="1:5">
      <c r="A120" s="4" t="s">
        <v>507</v>
      </c>
      <c r="B120" s="5" t="n">
        <v>149</v>
      </c>
      <c r="C120" s="5" t="n">
        <v>151</v>
      </c>
    </row>
    <row r="121" spans="1:5">
      <c r="A121" s="4" t="s">
        <v>47</v>
      </c>
      <c r="B121" s="5" t="n">
        <v>953</v>
      </c>
      <c r="C121" s="5" t="n">
        <v>933</v>
      </c>
    </row>
    <row r="122" spans="1:5">
      <c r="A122" s="4" t="s">
        <v>55</v>
      </c>
      <c r="B122" s="5" t="n">
        <v>3345</v>
      </c>
      <c r="C122" s="5" t="n">
        <v>3490</v>
      </c>
    </row>
    <row r="123" spans="1:5">
      <c r="A123" s="4" t="s">
        <v>56</v>
      </c>
      <c r="B123" s="5" t="n">
        <v>484</v>
      </c>
      <c r="C123" s="5" t="n">
        <v>495</v>
      </c>
    </row>
    <row r="124" spans="1:5">
      <c r="A124" s="4" t="s">
        <v>57</v>
      </c>
      <c r="B124" s="5" t="n">
        <v>3829</v>
      </c>
      <c r="C124" s="5" t="n">
        <v>3985</v>
      </c>
    </row>
    <row r="125" spans="1:5">
      <c r="A125" s="4" t="s">
        <v>58</v>
      </c>
      <c r="B125" s="7" t="n">
        <v>4782</v>
      </c>
      <c r="C125" s="7" t="n">
        <v>49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1</v>
      </c>
      <c r="D1" s="2" t="s">
        <v>1</v>
      </c>
    </row>
    <row r="2" spans="1:5">
      <c r="B2" s="2" t="s">
        <v>2</v>
      </c>
      <c r="C2" s="2" t="s">
        <v>72</v>
      </c>
      <c r="D2" s="2" t="s">
        <v>2</v>
      </c>
      <c r="E2" s="2" t="s">
        <v>72</v>
      </c>
    </row>
    <row r="3" spans="1:5">
      <c r="A3" s="3" t="s">
        <v>503</v>
      </c>
    </row>
    <row r="4" spans="1:5">
      <c r="A4" s="4" t="s">
        <v>74</v>
      </c>
      <c r="B4" s="7" t="n">
        <v>2235</v>
      </c>
      <c r="C4" s="7" t="n">
        <v>1979</v>
      </c>
      <c r="D4" s="7" t="n">
        <v>4385</v>
      </c>
      <c r="E4" s="7" t="n">
        <v>3922</v>
      </c>
    </row>
    <row r="5" spans="1:5">
      <c r="A5" s="4" t="s">
        <v>75</v>
      </c>
      <c r="B5" s="5" t="n">
        <v>1683</v>
      </c>
      <c r="C5" s="5" t="n">
        <v>1576</v>
      </c>
      <c r="D5" s="5" t="n">
        <v>3291</v>
      </c>
      <c r="E5" s="5" t="n">
        <v>3153</v>
      </c>
    </row>
    <row r="6" spans="1:5">
      <c r="A6" s="4" t="s">
        <v>76</v>
      </c>
      <c r="B6" s="5" t="n">
        <v>552</v>
      </c>
      <c r="C6" s="5" t="n">
        <v>403</v>
      </c>
      <c r="D6" s="5" t="n">
        <v>1094</v>
      </c>
      <c r="E6" s="5" t="n">
        <v>769</v>
      </c>
    </row>
    <row r="7" spans="1:5">
      <c r="A7" s="4" t="s">
        <v>77</v>
      </c>
      <c r="B7" s="5" t="n">
        <v>115</v>
      </c>
      <c r="C7" s="5" t="n">
        <v>101</v>
      </c>
      <c r="D7" s="5" t="n">
        <v>223</v>
      </c>
      <c r="E7" s="5" t="n">
        <v>200</v>
      </c>
    </row>
    <row r="8" spans="1:5">
      <c r="A8" s="4" t="s">
        <v>78</v>
      </c>
      <c r="B8" s="5" t="n">
        <v>25</v>
      </c>
      <c r="C8" s="5" t="n">
        <v>30</v>
      </c>
      <c r="D8" s="5" t="n">
        <v>51</v>
      </c>
      <c r="E8" s="5" t="n">
        <v>55</v>
      </c>
    </row>
    <row r="9" spans="1:5">
      <c r="A9" s="4" t="s">
        <v>79</v>
      </c>
      <c r="B9" s="5" t="n">
        <v>8</v>
      </c>
      <c r="C9" s="5" t="n">
        <v>8</v>
      </c>
      <c r="D9" s="5" t="n">
        <v>15</v>
      </c>
      <c r="E9" s="5" t="n">
        <v>16</v>
      </c>
    </row>
    <row r="10" spans="1:5">
      <c r="A10" s="4" t="s">
        <v>80</v>
      </c>
      <c r="B10" s="5" t="n">
        <v>404</v>
      </c>
      <c r="C10" s="5" t="n">
        <v>264</v>
      </c>
      <c r="D10" s="5" t="n">
        <v>805</v>
      </c>
      <c r="E10" s="5" t="n">
        <v>498</v>
      </c>
    </row>
    <row r="11" spans="1:5">
      <c r="A11" s="4" t="s">
        <v>82</v>
      </c>
      <c r="B11" s="5" t="n">
        <v>-31</v>
      </c>
      <c r="C11" s="5" t="n">
        <v>-39</v>
      </c>
      <c r="D11" s="5" t="n">
        <v>-68</v>
      </c>
      <c r="E11" s="5" t="n">
        <v>-79</v>
      </c>
    </row>
    <row r="12" spans="1:5">
      <c r="A12" s="4" t="s">
        <v>443</v>
      </c>
      <c r="B12" s="5" t="n">
        <v>8</v>
      </c>
      <c r="C12" s="5" t="n">
        <v>2</v>
      </c>
      <c r="D12" s="5" t="n">
        <v>30</v>
      </c>
      <c r="E12" s="5" t="n">
        <v>9</v>
      </c>
    </row>
    <row r="13" spans="1:5">
      <c r="A13" s="4" t="s">
        <v>84</v>
      </c>
      <c r="B13" s="5" t="n">
        <v>381</v>
      </c>
      <c r="C13" s="5" t="n">
        <v>227</v>
      </c>
      <c r="D13" s="5" t="n">
        <v>767</v>
      </c>
      <c r="E13" s="5" t="n">
        <v>428</v>
      </c>
    </row>
    <row r="14" spans="1:5">
      <c r="A14" s="4" t="s">
        <v>444</v>
      </c>
      <c r="B14" s="5" t="n">
        <v>93</v>
      </c>
      <c r="C14" s="5" t="n">
        <v>68</v>
      </c>
      <c r="D14" s="5" t="n">
        <v>182</v>
      </c>
      <c r="E14" s="5" t="n">
        <v>124</v>
      </c>
    </row>
    <row r="15" spans="1:5">
      <c r="A15" s="4" t="s">
        <v>513</v>
      </c>
      <c r="B15" s="5" t="n">
        <v>0</v>
      </c>
      <c r="C15" s="5" t="n">
        <v>0</v>
      </c>
      <c r="D15" s="5" t="n">
        <v>0</v>
      </c>
      <c r="E15" s="5" t="n">
        <v>0</v>
      </c>
    </row>
    <row r="16" spans="1:5">
      <c r="A16" s="4" t="s">
        <v>86</v>
      </c>
      <c r="B16" s="5" t="n">
        <v>288</v>
      </c>
      <c r="C16" s="5" t="n">
        <v>159</v>
      </c>
      <c r="D16" s="5" t="n">
        <v>585</v>
      </c>
      <c r="E16" s="5" t="n">
        <v>304</v>
      </c>
    </row>
    <row r="17" spans="1:5">
      <c r="A17" s="4" t="s">
        <v>87</v>
      </c>
      <c r="B17" s="5" t="n">
        <v>10</v>
      </c>
      <c r="C17" s="5" t="n">
        <v>6</v>
      </c>
      <c r="D17" s="5" t="n">
        <v>20</v>
      </c>
      <c r="E17" s="5" t="n">
        <v>13</v>
      </c>
    </row>
    <row r="18" spans="1:5">
      <c r="A18" s="4" t="s">
        <v>88</v>
      </c>
      <c r="B18" s="5" t="n">
        <v>278</v>
      </c>
      <c r="C18" s="5" t="n">
        <v>153</v>
      </c>
      <c r="D18" s="5" t="n">
        <v>565</v>
      </c>
      <c r="E18" s="5" t="n">
        <v>291</v>
      </c>
    </row>
    <row r="19" spans="1:5">
      <c r="A19" s="4" t="s">
        <v>106</v>
      </c>
      <c r="B19" s="5" t="n">
        <v>242</v>
      </c>
      <c r="C19" s="5" t="n">
        <v>205</v>
      </c>
      <c r="D19" s="5" t="n">
        <v>525</v>
      </c>
      <c r="E19" s="5" t="n">
        <v>359</v>
      </c>
    </row>
    <row r="20" spans="1:5">
      <c r="A20" s="4" t="s">
        <v>508</v>
      </c>
    </row>
    <row r="21" spans="1:5">
      <c r="A21" s="3" t="s">
        <v>503</v>
      </c>
    </row>
    <row r="22" spans="1:5">
      <c r="A22" s="4" t="s">
        <v>74</v>
      </c>
      <c r="B22" s="5" t="n">
        <v>-469</v>
      </c>
      <c r="C22" s="5" t="n">
        <v>-422</v>
      </c>
      <c r="D22" s="5" t="n">
        <v>-904</v>
      </c>
      <c r="E22" s="5" t="n">
        <v>-795</v>
      </c>
    </row>
    <row r="23" spans="1:5">
      <c r="A23" s="4" t="s">
        <v>75</v>
      </c>
      <c r="B23" s="5" t="n">
        <v>-462</v>
      </c>
      <c r="C23" s="5" t="n">
        <v>-414</v>
      </c>
      <c r="D23" s="5" t="n">
        <v>-891</v>
      </c>
      <c r="E23" s="5" t="n">
        <v>-781</v>
      </c>
    </row>
    <row r="24" spans="1:5">
      <c r="A24" s="4" t="s">
        <v>76</v>
      </c>
      <c r="B24" s="5" t="n">
        <v>-7</v>
      </c>
      <c r="C24" s="5" t="n">
        <v>-8</v>
      </c>
      <c r="D24" s="5" t="n">
        <v>-13</v>
      </c>
      <c r="E24" s="5" t="n">
        <v>-14</v>
      </c>
    </row>
    <row r="25" spans="1:5">
      <c r="A25" s="4" t="s">
        <v>77</v>
      </c>
      <c r="B25" s="5" t="n">
        <v>-7</v>
      </c>
      <c r="C25" s="5" t="n">
        <v>-8</v>
      </c>
      <c r="D25" s="5" t="n">
        <v>-13</v>
      </c>
      <c r="E25" s="5" t="n">
        <v>-14</v>
      </c>
    </row>
    <row r="26" spans="1:5">
      <c r="A26" s="4" t="s">
        <v>78</v>
      </c>
      <c r="B26" s="5" t="n">
        <v>0</v>
      </c>
      <c r="C26" s="5" t="n">
        <v>0</v>
      </c>
      <c r="D26" s="5" t="n">
        <v>0</v>
      </c>
      <c r="E26" s="5" t="n">
        <v>0</v>
      </c>
    </row>
    <row r="27" spans="1:5">
      <c r="A27" s="4" t="s">
        <v>79</v>
      </c>
      <c r="B27" s="5" t="n">
        <v>0</v>
      </c>
      <c r="C27" s="5" t="n">
        <v>0</v>
      </c>
      <c r="D27" s="5" t="n">
        <v>0</v>
      </c>
      <c r="E27" s="5" t="n">
        <v>0</v>
      </c>
    </row>
    <row r="28" spans="1:5">
      <c r="A28" s="4" t="s">
        <v>80</v>
      </c>
      <c r="B28" s="5" t="n">
        <v>0</v>
      </c>
      <c r="C28" s="5" t="n">
        <v>0</v>
      </c>
      <c r="D28" s="5" t="n">
        <v>0</v>
      </c>
      <c r="E28" s="5" t="n">
        <v>0</v>
      </c>
    </row>
    <row r="29" spans="1:5">
      <c r="A29" s="4" t="s">
        <v>82</v>
      </c>
      <c r="B29" s="5" t="n">
        <v>55</v>
      </c>
      <c r="C29" s="5" t="n">
        <v>45</v>
      </c>
      <c r="D29" s="5" t="n">
        <v>106</v>
      </c>
      <c r="E29" s="5" t="n">
        <v>90</v>
      </c>
    </row>
    <row r="30" spans="1:5">
      <c r="A30" s="4" t="s">
        <v>443</v>
      </c>
      <c r="B30" s="5" t="n">
        <v>-55</v>
      </c>
      <c r="C30" s="5" t="n">
        <v>-45</v>
      </c>
      <c r="D30" s="5" t="n">
        <v>-106</v>
      </c>
      <c r="E30" s="5" t="n">
        <v>-90</v>
      </c>
    </row>
    <row r="31" spans="1:5">
      <c r="A31" s="4" t="s">
        <v>84</v>
      </c>
      <c r="B31" s="5" t="n">
        <v>0</v>
      </c>
      <c r="C31" s="5" t="n">
        <v>0</v>
      </c>
      <c r="D31" s="5" t="n">
        <v>0</v>
      </c>
      <c r="E31" s="5" t="n">
        <v>0</v>
      </c>
    </row>
    <row r="32" spans="1:5">
      <c r="A32" s="4" t="s">
        <v>444</v>
      </c>
      <c r="B32" s="5" t="n">
        <v>0</v>
      </c>
      <c r="C32" s="5" t="n">
        <v>0</v>
      </c>
      <c r="D32" s="5" t="n">
        <v>0</v>
      </c>
      <c r="E32" s="5" t="n">
        <v>0</v>
      </c>
    </row>
    <row r="33" spans="1:5">
      <c r="A33" s="4" t="s">
        <v>513</v>
      </c>
      <c r="B33" s="5" t="n">
        <v>-270</v>
      </c>
      <c r="C33" s="5" t="n">
        <v>-158</v>
      </c>
      <c r="D33" s="5" t="n">
        <v>-552</v>
      </c>
      <c r="E33" s="5" t="n">
        <v>-293</v>
      </c>
    </row>
    <row r="34" spans="1:5">
      <c r="A34" s="4" t="s">
        <v>86</v>
      </c>
      <c r="B34" s="5" t="n">
        <v>-270</v>
      </c>
      <c r="C34" s="5" t="n">
        <v>-158</v>
      </c>
      <c r="D34" s="5" t="n">
        <v>-552</v>
      </c>
      <c r="E34" s="5" t="n">
        <v>-293</v>
      </c>
    </row>
    <row r="35" spans="1:5">
      <c r="A35" s="4" t="s">
        <v>87</v>
      </c>
      <c r="B35" s="5" t="n">
        <v>0</v>
      </c>
      <c r="C35" s="5" t="n">
        <v>0</v>
      </c>
      <c r="D35" s="5" t="n">
        <v>0</v>
      </c>
      <c r="E35" s="5" t="n">
        <v>0</v>
      </c>
    </row>
    <row r="36" spans="1:5">
      <c r="A36" s="4" t="s">
        <v>88</v>
      </c>
      <c r="B36" s="5" t="n">
        <v>-270</v>
      </c>
      <c r="C36" s="5" t="n">
        <v>-158</v>
      </c>
      <c r="D36" s="5" t="n">
        <v>-552</v>
      </c>
      <c r="E36" s="5" t="n">
        <v>-293</v>
      </c>
    </row>
    <row r="37" spans="1:5">
      <c r="A37" s="4" t="s">
        <v>106</v>
      </c>
      <c r="B37" s="5" t="n">
        <v>-232</v>
      </c>
      <c r="C37" s="5" t="n">
        <v>-200</v>
      </c>
      <c r="D37" s="5" t="n">
        <v>-512</v>
      </c>
      <c r="E37" s="5" t="n">
        <v>-332</v>
      </c>
    </row>
    <row r="38" spans="1:5">
      <c r="A38" s="4" t="s">
        <v>509</v>
      </c>
    </row>
    <row r="39" spans="1:5">
      <c r="A39" s="3" t="s">
        <v>503</v>
      </c>
    </row>
    <row r="40" spans="1:5">
      <c r="A40" s="4" t="s">
        <v>74</v>
      </c>
      <c r="B40" s="5" t="n">
        <v>0</v>
      </c>
      <c r="C40" s="5" t="n">
        <v>0</v>
      </c>
      <c r="D40" s="5" t="n">
        <v>0</v>
      </c>
      <c r="E40" s="5" t="n">
        <v>0</v>
      </c>
    </row>
    <row r="41" spans="1:5">
      <c r="A41" s="4" t="s">
        <v>75</v>
      </c>
      <c r="B41" s="5" t="n">
        <v>0</v>
      </c>
      <c r="C41" s="5" t="n">
        <v>0</v>
      </c>
      <c r="D41" s="5" t="n">
        <v>0</v>
      </c>
      <c r="E41" s="5" t="n">
        <v>0</v>
      </c>
    </row>
    <row r="42" spans="1:5">
      <c r="A42" s="4" t="s">
        <v>76</v>
      </c>
      <c r="B42" s="5" t="n">
        <v>0</v>
      </c>
      <c r="C42" s="5" t="n">
        <v>0</v>
      </c>
      <c r="D42" s="5" t="n">
        <v>0</v>
      </c>
      <c r="E42" s="5" t="n">
        <v>0</v>
      </c>
    </row>
    <row r="43" spans="1:5">
      <c r="A43" s="4" t="s">
        <v>77</v>
      </c>
      <c r="B43" s="5" t="n">
        <v>0</v>
      </c>
      <c r="C43" s="5" t="n">
        <v>0</v>
      </c>
      <c r="D43" s="5" t="n">
        <v>0</v>
      </c>
      <c r="E43" s="5" t="n">
        <v>1</v>
      </c>
    </row>
    <row r="44" spans="1:5">
      <c r="A44" s="4" t="s">
        <v>78</v>
      </c>
      <c r="B44" s="5" t="n">
        <v>0</v>
      </c>
      <c r="C44" s="5" t="n">
        <v>0</v>
      </c>
      <c r="D44" s="5" t="n">
        <v>0</v>
      </c>
      <c r="E44" s="5" t="n">
        <v>0</v>
      </c>
    </row>
    <row r="45" spans="1:5">
      <c r="A45" s="4" t="s">
        <v>79</v>
      </c>
      <c r="B45" s="5" t="n">
        <v>0</v>
      </c>
      <c r="C45" s="5" t="n">
        <v>0</v>
      </c>
      <c r="D45" s="5" t="n">
        <v>0</v>
      </c>
      <c r="E45" s="5" t="n">
        <v>0</v>
      </c>
    </row>
    <row r="46" spans="1:5">
      <c r="A46" s="4" t="s">
        <v>80</v>
      </c>
      <c r="B46" s="5" t="n">
        <v>0</v>
      </c>
      <c r="C46" s="5" t="n">
        <v>0</v>
      </c>
      <c r="D46" s="5" t="n">
        <v>0</v>
      </c>
      <c r="E46" s="5" t="n">
        <v>-1</v>
      </c>
    </row>
    <row r="47" spans="1:5">
      <c r="A47" s="4" t="s">
        <v>82</v>
      </c>
      <c r="B47" s="5" t="n">
        <v>-31</v>
      </c>
      <c r="C47" s="5" t="n">
        <v>-38</v>
      </c>
      <c r="D47" s="5" t="n">
        <v>-69</v>
      </c>
      <c r="E47" s="5" t="n">
        <v>-76</v>
      </c>
    </row>
    <row r="48" spans="1:5">
      <c r="A48" s="4" t="s">
        <v>443</v>
      </c>
      <c r="B48" s="5" t="n">
        <v>41</v>
      </c>
      <c r="C48" s="5" t="n">
        <v>37</v>
      </c>
      <c r="D48" s="5" t="n">
        <v>86</v>
      </c>
      <c r="E48" s="5" t="n">
        <v>74</v>
      </c>
    </row>
    <row r="49" spans="1:5">
      <c r="A49" s="4" t="s">
        <v>84</v>
      </c>
      <c r="B49" s="5" t="n">
        <v>10</v>
      </c>
      <c r="C49" s="5" t="n">
        <v>-1</v>
      </c>
      <c r="D49" s="5" t="n">
        <v>17</v>
      </c>
      <c r="E49" s="5" t="n">
        <v>-3</v>
      </c>
    </row>
    <row r="50" spans="1:5">
      <c r="A50" s="4" t="s">
        <v>444</v>
      </c>
      <c r="B50" s="5" t="n">
        <v>2</v>
      </c>
      <c r="C50" s="5" t="n">
        <v>4</v>
      </c>
      <c r="D50" s="5" t="n">
        <v>4</v>
      </c>
      <c r="E50" s="5" t="n">
        <v>-1</v>
      </c>
    </row>
    <row r="51" spans="1:5">
      <c r="A51" s="4" t="s">
        <v>513</v>
      </c>
      <c r="B51" s="5" t="n">
        <v>270</v>
      </c>
      <c r="C51" s="5" t="n">
        <v>158</v>
      </c>
      <c r="D51" s="5" t="n">
        <v>552</v>
      </c>
      <c r="E51" s="5" t="n">
        <v>293</v>
      </c>
    </row>
    <row r="52" spans="1:5">
      <c r="A52" s="4" t="s">
        <v>86</v>
      </c>
      <c r="B52" s="5" t="n">
        <v>278</v>
      </c>
      <c r="C52" s="5" t="n">
        <v>153</v>
      </c>
      <c r="D52" s="5" t="n">
        <v>565</v>
      </c>
      <c r="E52" s="5" t="n">
        <v>291</v>
      </c>
    </row>
    <row r="53" spans="1:5">
      <c r="A53" s="4" t="s">
        <v>87</v>
      </c>
      <c r="B53" s="5" t="n">
        <v>0</v>
      </c>
      <c r="C53" s="5" t="n">
        <v>0</v>
      </c>
      <c r="D53" s="5" t="n">
        <v>0</v>
      </c>
      <c r="E53" s="5" t="n">
        <v>0</v>
      </c>
    </row>
    <row r="54" spans="1:5">
      <c r="A54" s="4" t="s">
        <v>88</v>
      </c>
      <c r="B54" s="5" t="n">
        <v>278</v>
      </c>
      <c r="C54" s="5" t="n">
        <v>153</v>
      </c>
      <c r="D54" s="5" t="n">
        <v>565</v>
      </c>
      <c r="E54" s="5" t="n">
        <v>291</v>
      </c>
    </row>
    <row r="55" spans="1:5">
      <c r="A55" s="4" t="s">
        <v>106</v>
      </c>
      <c r="B55" s="5" t="n">
        <v>242</v>
      </c>
      <c r="C55" s="5" t="n">
        <v>205</v>
      </c>
      <c r="D55" s="5" t="n">
        <v>525</v>
      </c>
      <c r="E55" s="5" t="n">
        <v>359</v>
      </c>
    </row>
    <row r="56" spans="1:5">
      <c r="A56" s="4" t="s">
        <v>510</v>
      </c>
    </row>
    <row r="57" spans="1:5">
      <c r="A57" s="3" t="s">
        <v>503</v>
      </c>
    </row>
    <row r="58" spans="1:5">
      <c r="A58" s="4" t="s">
        <v>74</v>
      </c>
      <c r="B58" s="5" t="n">
        <v>1826</v>
      </c>
      <c r="C58" s="5" t="n">
        <v>1597</v>
      </c>
      <c r="D58" s="5" t="n">
        <v>3572</v>
      </c>
      <c r="E58" s="5" t="n">
        <v>3177</v>
      </c>
    </row>
    <row r="59" spans="1:5">
      <c r="A59" s="4" t="s">
        <v>75</v>
      </c>
      <c r="B59" s="5" t="n">
        <v>1465</v>
      </c>
      <c r="C59" s="5" t="n">
        <v>1350</v>
      </c>
      <c r="D59" s="5" t="n">
        <v>2870</v>
      </c>
      <c r="E59" s="5" t="n">
        <v>2712</v>
      </c>
    </row>
    <row r="60" spans="1:5">
      <c r="A60" s="4" t="s">
        <v>76</v>
      </c>
      <c r="B60" s="5" t="n">
        <v>361</v>
      </c>
      <c r="C60" s="5" t="n">
        <v>247</v>
      </c>
      <c r="D60" s="5" t="n">
        <v>702</v>
      </c>
      <c r="E60" s="5" t="n">
        <v>465</v>
      </c>
    </row>
    <row r="61" spans="1:5">
      <c r="A61" s="4" t="s">
        <v>77</v>
      </c>
      <c r="B61" s="5" t="n">
        <v>86</v>
      </c>
      <c r="C61" s="5" t="n">
        <v>73</v>
      </c>
      <c r="D61" s="5" t="n">
        <v>163</v>
      </c>
      <c r="E61" s="5" t="n">
        <v>146</v>
      </c>
    </row>
    <row r="62" spans="1:5">
      <c r="A62" s="4" t="s">
        <v>78</v>
      </c>
      <c r="B62" s="5" t="n">
        <v>19</v>
      </c>
      <c r="C62" s="5" t="n">
        <v>23</v>
      </c>
      <c r="D62" s="5" t="n">
        <v>38</v>
      </c>
      <c r="E62" s="5" t="n">
        <v>42</v>
      </c>
    </row>
    <row r="63" spans="1:5">
      <c r="A63" s="4" t="s">
        <v>79</v>
      </c>
      <c r="B63" s="5" t="n">
        <v>8</v>
      </c>
      <c r="C63" s="5" t="n">
        <v>8</v>
      </c>
      <c r="D63" s="5" t="n">
        <v>15</v>
      </c>
      <c r="E63" s="5" t="n">
        <v>16</v>
      </c>
    </row>
    <row r="64" spans="1:5">
      <c r="A64" s="4" t="s">
        <v>80</v>
      </c>
      <c r="B64" s="5" t="n">
        <v>248</v>
      </c>
      <c r="C64" s="5" t="n">
        <v>143</v>
      </c>
      <c r="D64" s="5" t="n">
        <v>486</v>
      </c>
      <c r="E64" s="5" t="n">
        <v>261</v>
      </c>
    </row>
    <row r="65" spans="1:5">
      <c r="A65" s="4" t="s">
        <v>82</v>
      </c>
      <c r="B65" s="5" t="n">
        <v>-52</v>
      </c>
      <c r="C65" s="5" t="n">
        <v>-46</v>
      </c>
      <c r="D65" s="5" t="n">
        <v>-100</v>
      </c>
      <c r="E65" s="5" t="n">
        <v>-92</v>
      </c>
    </row>
    <row r="66" spans="1:5">
      <c r="A66" s="4" t="s">
        <v>443</v>
      </c>
      <c r="B66" s="5" t="n">
        <v>8</v>
      </c>
      <c r="C66" s="5" t="n">
        <v>6</v>
      </c>
      <c r="D66" s="5" t="n">
        <v>16</v>
      </c>
      <c r="E66" s="5" t="n">
        <v>9</v>
      </c>
    </row>
    <row r="67" spans="1:5">
      <c r="A67" s="4" t="s">
        <v>84</v>
      </c>
      <c r="B67" s="5" t="n">
        <v>204</v>
      </c>
      <c r="C67" s="5" t="n">
        <v>103</v>
      </c>
      <c r="D67" s="5" t="n">
        <v>402</v>
      </c>
      <c r="E67" s="5" t="n">
        <v>178</v>
      </c>
    </row>
    <row r="68" spans="1:5">
      <c r="A68" s="4" t="s">
        <v>444</v>
      </c>
      <c r="B68" s="5" t="n">
        <v>71</v>
      </c>
      <c r="C68" s="5" t="n">
        <v>52</v>
      </c>
      <c r="D68" s="5" t="n">
        <v>134</v>
      </c>
      <c r="E68" s="5" t="n">
        <v>105</v>
      </c>
    </row>
    <row r="69" spans="1:5">
      <c r="A69" s="4" t="s">
        <v>513</v>
      </c>
      <c r="B69" s="5" t="n">
        <v>0</v>
      </c>
      <c r="C69" s="5" t="n">
        <v>0</v>
      </c>
      <c r="D69" s="5" t="n">
        <v>0</v>
      </c>
      <c r="E69" s="5" t="n">
        <v>0</v>
      </c>
    </row>
    <row r="70" spans="1:5">
      <c r="A70" s="4" t="s">
        <v>86</v>
      </c>
      <c r="B70" s="5" t="n">
        <v>133</v>
      </c>
      <c r="C70" s="5" t="n">
        <v>51</v>
      </c>
      <c r="D70" s="5" t="n">
        <v>268</v>
      </c>
      <c r="E70" s="5" t="n">
        <v>73</v>
      </c>
    </row>
    <row r="71" spans="1:5">
      <c r="A71" s="4" t="s">
        <v>87</v>
      </c>
      <c r="B71" s="5" t="n">
        <v>0</v>
      </c>
      <c r="C71" s="5" t="n">
        <v>0</v>
      </c>
      <c r="D71" s="5" t="n">
        <v>0</v>
      </c>
      <c r="E71" s="5" t="n">
        <v>0</v>
      </c>
    </row>
    <row r="72" spans="1:5">
      <c r="A72" s="4" t="s">
        <v>88</v>
      </c>
      <c r="B72" s="5" t="n">
        <v>133</v>
      </c>
      <c r="C72" s="5" t="n">
        <v>51</v>
      </c>
      <c r="D72" s="5" t="n">
        <v>268</v>
      </c>
      <c r="E72" s="5" t="n">
        <v>73</v>
      </c>
    </row>
    <row r="73" spans="1:5">
      <c r="A73" s="4" t="s">
        <v>106</v>
      </c>
      <c r="B73" s="5" t="n">
        <v>133</v>
      </c>
      <c r="C73" s="5" t="n">
        <v>52</v>
      </c>
      <c r="D73" s="5" t="n">
        <v>268</v>
      </c>
      <c r="E73" s="5" t="n">
        <v>73</v>
      </c>
    </row>
    <row r="74" spans="1:5">
      <c r="A74" s="4" t="s">
        <v>511</v>
      </c>
    </row>
    <row r="75" spans="1:5">
      <c r="A75" s="3" t="s">
        <v>503</v>
      </c>
    </row>
    <row r="76" spans="1:5">
      <c r="A76" s="4" t="s">
        <v>74</v>
      </c>
      <c r="B76" s="5" t="n">
        <v>878</v>
      </c>
      <c r="C76" s="5" t="n">
        <v>804</v>
      </c>
      <c r="D76" s="5" t="n">
        <v>1717</v>
      </c>
      <c r="E76" s="5" t="n">
        <v>1540</v>
      </c>
    </row>
    <row r="77" spans="1:5">
      <c r="A77" s="4" t="s">
        <v>75</v>
      </c>
      <c r="B77" s="5" t="n">
        <v>680</v>
      </c>
      <c r="C77" s="5" t="n">
        <v>640</v>
      </c>
      <c r="D77" s="5" t="n">
        <v>1312</v>
      </c>
      <c r="E77" s="5" t="n">
        <v>1222</v>
      </c>
    </row>
    <row r="78" spans="1:5">
      <c r="A78" s="4" t="s">
        <v>76</v>
      </c>
      <c r="B78" s="5" t="n">
        <v>198</v>
      </c>
      <c r="C78" s="5" t="n">
        <v>164</v>
      </c>
      <c r="D78" s="5" t="n">
        <v>405</v>
      </c>
      <c r="E78" s="5" t="n">
        <v>318</v>
      </c>
    </row>
    <row r="79" spans="1:5">
      <c r="A79" s="4" t="s">
        <v>77</v>
      </c>
      <c r="B79" s="5" t="n">
        <v>36</v>
      </c>
      <c r="C79" s="5" t="n">
        <v>36</v>
      </c>
      <c r="D79" s="5" t="n">
        <v>73</v>
      </c>
      <c r="E79" s="5" t="n">
        <v>67</v>
      </c>
    </row>
    <row r="80" spans="1:5">
      <c r="A80" s="4" t="s">
        <v>78</v>
      </c>
      <c r="B80" s="5" t="n">
        <v>6</v>
      </c>
      <c r="C80" s="5" t="n">
        <v>7</v>
      </c>
      <c r="D80" s="5" t="n">
        <v>13</v>
      </c>
      <c r="E80" s="5" t="n">
        <v>13</v>
      </c>
    </row>
    <row r="81" spans="1:5">
      <c r="A81" s="4" t="s">
        <v>79</v>
      </c>
      <c r="B81" s="5" t="n">
        <v>0</v>
      </c>
      <c r="C81" s="5" t="n">
        <v>0</v>
      </c>
      <c r="D81" s="5" t="n">
        <v>0</v>
      </c>
      <c r="E81" s="5" t="n">
        <v>0</v>
      </c>
    </row>
    <row r="82" spans="1:5">
      <c r="A82" s="4" t="s">
        <v>80</v>
      </c>
      <c r="B82" s="5" t="n">
        <v>156</v>
      </c>
      <c r="C82" s="5" t="n">
        <v>121</v>
      </c>
      <c r="D82" s="5" t="n">
        <v>319</v>
      </c>
      <c r="E82" s="5" t="n">
        <v>238</v>
      </c>
    </row>
    <row r="83" spans="1:5">
      <c r="A83" s="4" t="s">
        <v>82</v>
      </c>
      <c r="B83" s="5" t="n">
        <v>-3</v>
      </c>
      <c r="C83" s="5" t="n">
        <v>0</v>
      </c>
      <c r="D83" s="5" t="n">
        <v>-5</v>
      </c>
      <c r="E83" s="5" t="n">
        <v>-1</v>
      </c>
    </row>
    <row r="84" spans="1:5">
      <c r="A84" s="4" t="s">
        <v>443</v>
      </c>
      <c r="B84" s="5" t="n">
        <v>14</v>
      </c>
      <c r="C84" s="5" t="n">
        <v>4</v>
      </c>
      <c r="D84" s="5" t="n">
        <v>34</v>
      </c>
      <c r="E84" s="5" t="n">
        <v>16</v>
      </c>
    </row>
    <row r="85" spans="1:5">
      <c r="A85" s="4" t="s">
        <v>84</v>
      </c>
      <c r="B85" s="5" t="n">
        <v>167</v>
      </c>
      <c r="C85" s="5" t="n">
        <v>125</v>
      </c>
      <c r="D85" s="5" t="n">
        <v>348</v>
      </c>
      <c r="E85" s="5" t="n">
        <v>253</v>
      </c>
    </row>
    <row r="86" spans="1:5">
      <c r="A86" s="4" t="s">
        <v>444</v>
      </c>
      <c r="B86" s="5" t="n">
        <v>20</v>
      </c>
      <c r="C86" s="5" t="n">
        <v>12</v>
      </c>
      <c r="D86" s="5" t="n">
        <v>44</v>
      </c>
      <c r="E86" s="5" t="n">
        <v>20</v>
      </c>
    </row>
    <row r="87" spans="1:5">
      <c r="A87" s="4" t="s">
        <v>513</v>
      </c>
      <c r="B87" s="5" t="n">
        <v>0</v>
      </c>
      <c r="C87" s="5" t="n">
        <v>0</v>
      </c>
      <c r="D87" s="5" t="n">
        <v>0</v>
      </c>
      <c r="E87" s="5" t="n">
        <v>0</v>
      </c>
    </row>
    <row r="88" spans="1:5">
      <c r="A88" s="4" t="s">
        <v>86</v>
      </c>
      <c r="B88" s="5" t="n">
        <v>147</v>
      </c>
      <c r="C88" s="5" t="n">
        <v>113</v>
      </c>
      <c r="D88" s="5" t="n">
        <v>304</v>
      </c>
      <c r="E88" s="5" t="n">
        <v>233</v>
      </c>
    </row>
    <row r="89" spans="1:5">
      <c r="A89" s="4" t="s">
        <v>87</v>
      </c>
      <c r="B89" s="5" t="n">
        <v>10</v>
      </c>
      <c r="C89" s="5" t="n">
        <v>6</v>
      </c>
      <c r="D89" s="5" t="n">
        <v>20</v>
      </c>
      <c r="E89" s="5" t="n">
        <v>13</v>
      </c>
    </row>
    <row r="90" spans="1:5">
      <c r="A90" s="4" t="s">
        <v>88</v>
      </c>
      <c r="B90" s="5" t="n">
        <v>137</v>
      </c>
      <c r="C90" s="5" t="n">
        <v>107</v>
      </c>
      <c r="D90" s="5" t="n">
        <v>284</v>
      </c>
      <c r="E90" s="5" t="n">
        <v>220</v>
      </c>
    </row>
    <row r="91" spans="1:5">
      <c r="A91" s="4" t="s">
        <v>106</v>
      </c>
      <c r="B91" s="7" t="n">
        <v>99</v>
      </c>
      <c r="C91" s="7" t="n">
        <v>148</v>
      </c>
      <c r="D91" s="7" t="n">
        <v>244</v>
      </c>
      <c r="E91" s="7" t="n">
        <v>2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4</v>
      </c>
      <c r="B1" s="2" t="s">
        <v>71</v>
      </c>
      <c r="D1" s="2" t="s">
        <v>1</v>
      </c>
    </row>
    <row r="2" spans="1:7">
      <c r="B2" s="2" t="s">
        <v>2</v>
      </c>
      <c r="C2" s="2" t="s">
        <v>72</v>
      </c>
      <c r="D2" s="2" t="s">
        <v>2</v>
      </c>
      <c r="E2" s="2" t="s">
        <v>72</v>
      </c>
      <c r="F2" s="2" t="s">
        <v>25</v>
      </c>
      <c r="G2" s="2" t="s">
        <v>253</v>
      </c>
    </row>
    <row r="3" spans="1:7">
      <c r="A3" s="3" t="s">
        <v>503</v>
      </c>
    </row>
    <row r="4" spans="1:7">
      <c r="A4" s="4" t="s">
        <v>515</v>
      </c>
      <c r="B4" s="7" t="n">
        <v>505</v>
      </c>
      <c r="C4" s="7" t="n">
        <v>428</v>
      </c>
      <c r="D4" s="7" t="n">
        <v>505</v>
      </c>
      <c r="E4" s="7" t="n">
        <v>428</v>
      </c>
      <c r="F4" s="7" t="n">
        <v>1554</v>
      </c>
      <c r="G4" s="7" t="n">
        <v>646</v>
      </c>
    </row>
    <row r="5" spans="1:7">
      <c r="A5" s="4" t="s">
        <v>86</v>
      </c>
      <c r="B5" s="5" t="n">
        <v>288</v>
      </c>
      <c r="C5" s="5" t="n">
        <v>159</v>
      </c>
      <c r="D5" s="5" t="n">
        <v>585</v>
      </c>
      <c r="E5" s="5" t="n">
        <v>304</v>
      </c>
    </row>
    <row r="6" spans="1:7">
      <c r="A6" s="4" t="s">
        <v>138</v>
      </c>
      <c r="B6" s="5" t="n">
        <v>156</v>
      </c>
      <c r="C6" s="5" t="n">
        <v>145</v>
      </c>
      <c r="D6" s="5" t="n">
        <v>312</v>
      </c>
      <c r="E6" s="5" t="n">
        <v>295</v>
      </c>
    </row>
    <row r="7" spans="1:7">
      <c r="A7" s="4" t="s">
        <v>44</v>
      </c>
      <c r="D7" s="5" t="n">
        <v>45</v>
      </c>
      <c r="E7" s="5" t="n">
        <v>15</v>
      </c>
    </row>
    <row r="8" spans="1:7">
      <c r="A8" s="4" t="s">
        <v>516</v>
      </c>
      <c r="D8" s="5" t="n">
        <v>-393</v>
      </c>
      <c r="E8" s="5" t="n">
        <v>-134</v>
      </c>
    </row>
    <row r="9" spans="1:7">
      <c r="A9" s="4" t="s">
        <v>145</v>
      </c>
      <c r="D9" s="5" t="n">
        <v>549</v>
      </c>
      <c r="E9" s="5" t="n">
        <v>480</v>
      </c>
    </row>
    <row r="10" spans="1:7">
      <c r="A10" s="4" t="s">
        <v>147</v>
      </c>
      <c r="B10" s="5" t="n">
        <v>-158</v>
      </c>
      <c r="C10" s="5" t="n">
        <v>-147</v>
      </c>
      <c r="D10" s="5" t="n">
        <v>-312</v>
      </c>
      <c r="E10" s="5" t="n">
        <v>-281</v>
      </c>
    </row>
    <row r="11" spans="1:7">
      <c r="A11" s="4" t="s">
        <v>148</v>
      </c>
      <c r="D11" s="5" t="n">
        <v>-45</v>
      </c>
      <c r="E11" s="5" t="n">
        <v>-31</v>
      </c>
    </row>
    <row r="12" spans="1:7">
      <c r="A12" s="4" t="s">
        <v>149</v>
      </c>
      <c r="D12" s="5" t="n">
        <v>3</v>
      </c>
      <c r="E12" s="5" t="n">
        <v>2</v>
      </c>
    </row>
    <row r="13" spans="1:7">
      <c r="A13" s="4" t="s">
        <v>150</v>
      </c>
      <c r="D13" s="5" t="n">
        <v>-354</v>
      </c>
      <c r="E13" s="5" t="n">
        <v>-310</v>
      </c>
    </row>
    <row r="14" spans="1:7">
      <c r="A14" s="4" t="s">
        <v>517</v>
      </c>
      <c r="D14" s="5" t="n">
        <v>0</v>
      </c>
      <c r="E14" s="5" t="n">
        <v>0</v>
      </c>
    </row>
    <row r="15" spans="1:7">
      <c r="A15" s="4" t="s">
        <v>152</v>
      </c>
      <c r="D15" s="5" t="n">
        <v>-54</v>
      </c>
      <c r="E15" s="5" t="n">
        <v>-49</v>
      </c>
    </row>
    <row r="16" spans="1:7">
      <c r="A16" s="4" t="s">
        <v>124</v>
      </c>
      <c r="D16" s="5" t="n">
        <v>-29</v>
      </c>
      <c r="E16" s="5" t="n">
        <v>-16</v>
      </c>
    </row>
    <row r="17" spans="1:7">
      <c r="A17" s="4" t="s">
        <v>153</v>
      </c>
      <c r="D17" s="5" t="n">
        <v>6</v>
      </c>
      <c r="E17" s="5" t="n">
        <v>178</v>
      </c>
    </row>
    <row r="18" spans="1:7">
      <c r="A18" s="4" t="s">
        <v>154</v>
      </c>
      <c r="D18" s="5" t="n">
        <v>0</v>
      </c>
      <c r="E18" s="5" t="n">
        <v>-150</v>
      </c>
    </row>
    <row r="19" spans="1:7">
      <c r="A19" s="4" t="s">
        <v>155</v>
      </c>
      <c r="D19" s="5" t="n">
        <v>0</v>
      </c>
      <c r="E19" s="5" t="n">
        <v>-360</v>
      </c>
    </row>
    <row r="20" spans="1:7">
      <c r="A20" s="4" t="s">
        <v>156</v>
      </c>
      <c r="D20" s="5" t="n">
        <v>-1173</v>
      </c>
      <c r="E20" s="5" t="n">
        <v>-5</v>
      </c>
    </row>
    <row r="21" spans="1:7">
      <c r="A21" s="4" t="s">
        <v>149</v>
      </c>
      <c r="D21" s="5" t="n">
        <v>8</v>
      </c>
      <c r="E21" s="5" t="n">
        <v>1</v>
      </c>
    </row>
    <row r="22" spans="1:7">
      <c r="A22" s="4" t="s">
        <v>157</v>
      </c>
      <c r="D22" s="5" t="n">
        <v>-1242</v>
      </c>
      <c r="E22" s="5" t="n">
        <v>-401</v>
      </c>
    </row>
    <row r="23" spans="1:7">
      <c r="A23" s="4" t="s">
        <v>158</v>
      </c>
      <c r="D23" s="5" t="n">
        <v>-2</v>
      </c>
      <c r="E23" s="5" t="n">
        <v>13</v>
      </c>
    </row>
    <row r="24" spans="1:7">
      <c r="A24" s="4" t="s">
        <v>159</v>
      </c>
      <c r="D24" s="5" t="n">
        <v>-1049</v>
      </c>
      <c r="E24" s="5" t="n">
        <v>-218</v>
      </c>
    </row>
    <row r="25" spans="1:7">
      <c r="A25" s="4" t="s">
        <v>508</v>
      </c>
    </row>
    <row r="26" spans="1:7">
      <c r="A26" s="3" t="s">
        <v>503</v>
      </c>
    </row>
    <row r="27" spans="1:7">
      <c r="A27" s="4" t="s">
        <v>515</v>
      </c>
      <c r="B27" s="5" t="n">
        <v>0</v>
      </c>
      <c r="C27" s="5" t="n">
        <v>0</v>
      </c>
      <c r="D27" s="5" t="n">
        <v>0</v>
      </c>
      <c r="E27" s="5" t="n">
        <v>0</v>
      </c>
      <c r="F27" s="5" t="n">
        <v>0</v>
      </c>
      <c r="G27" s="5" t="n">
        <v>0</v>
      </c>
    </row>
    <row r="28" spans="1:7">
      <c r="A28" s="4" t="s">
        <v>86</v>
      </c>
      <c r="B28" s="5" t="n">
        <v>-270</v>
      </c>
      <c r="C28" s="5" t="n">
        <v>-158</v>
      </c>
      <c r="D28" s="5" t="n">
        <v>-552</v>
      </c>
      <c r="E28" s="5" t="n">
        <v>-293</v>
      </c>
    </row>
    <row r="29" spans="1:7">
      <c r="A29" s="4" t="s">
        <v>138</v>
      </c>
      <c r="D29" s="5" t="n">
        <v>0</v>
      </c>
      <c r="E29" s="5" t="n">
        <v>0</v>
      </c>
    </row>
    <row r="30" spans="1:7">
      <c r="A30" s="4" t="s">
        <v>44</v>
      </c>
      <c r="D30" s="5" t="n">
        <v>0</v>
      </c>
      <c r="E30" s="5" t="n">
        <v>0</v>
      </c>
    </row>
    <row r="31" spans="1:7">
      <c r="A31" s="4" t="s">
        <v>516</v>
      </c>
      <c r="D31" s="5" t="n">
        <v>552</v>
      </c>
      <c r="E31" s="5" t="n">
        <v>293</v>
      </c>
    </row>
    <row r="32" spans="1:7">
      <c r="A32" s="4" t="s">
        <v>145</v>
      </c>
      <c r="D32" s="5" t="n">
        <v>0</v>
      </c>
      <c r="E32" s="5" t="n">
        <v>0</v>
      </c>
    </row>
    <row r="33" spans="1:7">
      <c r="A33" s="4" t="s">
        <v>147</v>
      </c>
      <c r="D33" s="5" t="n">
        <v>0</v>
      </c>
      <c r="E33" s="5" t="n">
        <v>0</v>
      </c>
    </row>
    <row r="34" spans="1:7">
      <c r="A34" s="4" t="s">
        <v>148</v>
      </c>
      <c r="D34" s="5" t="n">
        <v>0</v>
      </c>
      <c r="E34" s="5" t="n">
        <v>0</v>
      </c>
    </row>
    <row r="35" spans="1:7">
      <c r="A35" s="4" t="s">
        <v>149</v>
      </c>
      <c r="D35" s="5" t="n">
        <v>0</v>
      </c>
      <c r="E35" s="5" t="n">
        <v>0</v>
      </c>
    </row>
    <row r="36" spans="1:7">
      <c r="A36" s="4" t="s">
        <v>150</v>
      </c>
      <c r="D36" s="5" t="n">
        <v>0</v>
      </c>
      <c r="E36" s="5" t="n">
        <v>0</v>
      </c>
    </row>
    <row r="37" spans="1:7">
      <c r="A37" s="4" t="s">
        <v>517</v>
      </c>
      <c r="D37" s="5" t="n">
        <v>0</v>
      </c>
      <c r="E37" s="5" t="n">
        <v>0</v>
      </c>
    </row>
    <row r="38" spans="1:7">
      <c r="A38" s="4" t="s">
        <v>152</v>
      </c>
      <c r="D38" s="5" t="n">
        <v>0</v>
      </c>
      <c r="E38" s="5" t="n">
        <v>0</v>
      </c>
    </row>
    <row r="39" spans="1:7">
      <c r="A39" s="4" t="s">
        <v>124</v>
      </c>
      <c r="D39" s="5" t="n">
        <v>0</v>
      </c>
      <c r="E39" s="5" t="n">
        <v>0</v>
      </c>
    </row>
    <row r="40" spans="1:7">
      <c r="A40" s="4" t="s">
        <v>153</v>
      </c>
      <c r="D40" s="5" t="n">
        <v>0</v>
      </c>
      <c r="E40" s="5" t="n">
        <v>0</v>
      </c>
    </row>
    <row r="41" spans="1:7">
      <c r="A41" s="4" t="s">
        <v>154</v>
      </c>
      <c r="E41" s="5" t="n">
        <v>0</v>
      </c>
    </row>
    <row r="42" spans="1:7">
      <c r="A42" s="4" t="s">
        <v>155</v>
      </c>
      <c r="E42" s="5" t="n">
        <v>0</v>
      </c>
    </row>
    <row r="43" spans="1:7">
      <c r="A43" s="4" t="s">
        <v>156</v>
      </c>
      <c r="D43" s="5" t="n">
        <v>0</v>
      </c>
      <c r="E43" s="5" t="n">
        <v>0</v>
      </c>
    </row>
    <row r="44" spans="1:7">
      <c r="A44" s="4" t="s">
        <v>149</v>
      </c>
      <c r="D44" s="5" t="n">
        <v>0</v>
      </c>
      <c r="E44" s="5" t="n">
        <v>0</v>
      </c>
    </row>
    <row r="45" spans="1:7">
      <c r="A45" s="4" t="s">
        <v>157</v>
      </c>
      <c r="D45" s="5" t="n">
        <v>0</v>
      </c>
      <c r="E45" s="5" t="n">
        <v>0</v>
      </c>
    </row>
    <row r="46" spans="1:7">
      <c r="A46" s="4" t="s">
        <v>158</v>
      </c>
      <c r="D46" s="5" t="n">
        <v>0</v>
      </c>
      <c r="E46" s="5" t="n">
        <v>0</v>
      </c>
    </row>
    <row r="47" spans="1:7">
      <c r="A47" s="4" t="s">
        <v>159</v>
      </c>
      <c r="D47" s="5" t="n">
        <v>0</v>
      </c>
      <c r="E47" s="5" t="n">
        <v>0</v>
      </c>
    </row>
    <row r="48" spans="1:7">
      <c r="A48" s="4" t="s">
        <v>509</v>
      </c>
    </row>
    <row r="49" spans="1:7">
      <c r="A49" s="3" t="s">
        <v>503</v>
      </c>
    </row>
    <row r="50" spans="1:7">
      <c r="A50" s="4" t="s">
        <v>515</v>
      </c>
      <c r="B50" s="5" t="n">
        <v>258</v>
      </c>
      <c r="C50" s="5" t="n">
        <v>47</v>
      </c>
      <c r="D50" s="5" t="n">
        <v>258</v>
      </c>
      <c r="E50" s="5" t="n">
        <v>47</v>
      </c>
      <c r="F50" s="5" t="n">
        <v>1089</v>
      </c>
      <c r="G50" s="5" t="n">
        <v>147</v>
      </c>
    </row>
    <row r="51" spans="1:7">
      <c r="A51" s="4" t="s">
        <v>86</v>
      </c>
      <c r="B51" s="5" t="n">
        <v>278</v>
      </c>
      <c r="C51" s="5" t="n">
        <v>153</v>
      </c>
      <c r="D51" s="5" t="n">
        <v>565</v>
      </c>
      <c r="E51" s="5" t="n">
        <v>291</v>
      </c>
    </row>
    <row r="52" spans="1:7">
      <c r="A52" s="4" t="s">
        <v>138</v>
      </c>
      <c r="D52" s="5" t="n">
        <v>0</v>
      </c>
      <c r="E52" s="5" t="n">
        <v>0</v>
      </c>
    </row>
    <row r="53" spans="1:7">
      <c r="A53" s="4" t="s">
        <v>44</v>
      </c>
      <c r="D53" s="5" t="n">
        <v>1</v>
      </c>
      <c r="E53" s="5" t="n">
        <v>0</v>
      </c>
    </row>
    <row r="54" spans="1:7">
      <c r="A54" s="4" t="s">
        <v>516</v>
      </c>
      <c r="D54" s="5" t="n">
        <v>-533</v>
      </c>
      <c r="E54" s="5" t="n">
        <v>-400</v>
      </c>
    </row>
    <row r="55" spans="1:7">
      <c r="A55" s="4" t="s">
        <v>145</v>
      </c>
      <c r="D55" s="5" t="n">
        <v>33</v>
      </c>
      <c r="E55" s="5" t="n">
        <v>-109</v>
      </c>
    </row>
    <row r="56" spans="1:7">
      <c r="A56" s="4" t="s">
        <v>147</v>
      </c>
      <c r="D56" s="5" t="n">
        <v>0</v>
      </c>
      <c r="E56" s="5" t="n">
        <v>0</v>
      </c>
    </row>
    <row r="57" spans="1:7">
      <c r="A57" s="4" t="s">
        <v>148</v>
      </c>
      <c r="D57" s="5" t="n">
        <v>0</v>
      </c>
      <c r="E57" s="5" t="n">
        <v>0</v>
      </c>
    </row>
    <row r="58" spans="1:7">
      <c r="A58" s="4" t="s">
        <v>149</v>
      </c>
      <c r="D58" s="5" t="n">
        <v>0</v>
      </c>
      <c r="E58" s="5" t="n">
        <v>0</v>
      </c>
    </row>
    <row r="59" spans="1:7">
      <c r="A59" s="4" t="s">
        <v>150</v>
      </c>
      <c r="D59" s="5" t="n">
        <v>0</v>
      </c>
      <c r="E59" s="5" t="n">
        <v>0</v>
      </c>
    </row>
    <row r="60" spans="1:7">
      <c r="A60" s="4" t="s">
        <v>517</v>
      </c>
      <c r="D60" s="5" t="n">
        <v>347</v>
      </c>
      <c r="E60" s="5" t="n">
        <v>242</v>
      </c>
    </row>
    <row r="61" spans="1:7">
      <c r="A61" s="4" t="s">
        <v>152</v>
      </c>
      <c r="D61" s="5" t="n">
        <v>-54</v>
      </c>
      <c r="E61" s="5" t="n">
        <v>-49</v>
      </c>
    </row>
    <row r="62" spans="1:7">
      <c r="A62" s="4" t="s">
        <v>124</v>
      </c>
      <c r="D62" s="5" t="n">
        <v>0</v>
      </c>
      <c r="E62" s="5" t="n">
        <v>0</v>
      </c>
    </row>
    <row r="63" spans="1:7">
      <c r="A63" s="4" t="s">
        <v>153</v>
      </c>
      <c r="D63" s="5" t="n">
        <v>0</v>
      </c>
      <c r="E63" s="5" t="n">
        <v>175</v>
      </c>
    </row>
    <row r="64" spans="1:7">
      <c r="A64" s="4" t="s">
        <v>154</v>
      </c>
      <c r="E64" s="5" t="n">
        <v>0</v>
      </c>
    </row>
    <row r="65" spans="1:7">
      <c r="A65" s="4" t="s">
        <v>155</v>
      </c>
      <c r="E65" s="5" t="n">
        <v>-360</v>
      </c>
    </row>
    <row r="66" spans="1:7">
      <c r="A66" s="4" t="s">
        <v>156</v>
      </c>
      <c r="D66" s="5" t="n">
        <v>-1165</v>
      </c>
      <c r="E66" s="5" t="n">
        <v>0</v>
      </c>
    </row>
    <row r="67" spans="1:7">
      <c r="A67" s="4" t="s">
        <v>149</v>
      </c>
      <c r="D67" s="5" t="n">
        <v>8</v>
      </c>
      <c r="E67" s="5" t="n">
        <v>1</v>
      </c>
    </row>
    <row r="68" spans="1:7">
      <c r="A68" s="4" t="s">
        <v>157</v>
      </c>
      <c r="D68" s="5" t="n">
        <v>-864</v>
      </c>
      <c r="E68" s="5" t="n">
        <v>9</v>
      </c>
    </row>
    <row r="69" spans="1:7">
      <c r="A69" s="4" t="s">
        <v>158</v>
      </c>
      <c r="D69" s="5" t="n">
        <v>0</v>
      </c>
      <c r="E69" s="5" t="n">
        <v>0</v>
      </c>
    </row>
    <row r="70" spans="1:7">
      <c r="A70" s="4" t="s">
        <v>159</v>
      </c>
      <c r="D70" s="5" t="n">
        <v>-831</v>
      </c>
      <c r="E70" s="5" t="n">
        <v>-100</v>
      </c>
    </row>
    <row r="71" spans="1:7">
      <c r="A71" s="4" t="s">
        <v>510</v>
      </c>
    </row>
    <row r="72" spans="1:7">
      <c r="A72" s="3" t="s">
        <v>503</v>
      </c>
    </row>
    <row r="73" spans="1:7">
      <c r="A73" s="4" t="s">
        <v>515</v>
      </c>
      <c r="B73" s="5" t="n">
        <v>62</v>
      </c>
      <c r="C73" s="5" t="n">
        <v>40</v>
      </c>
      <c r="D73" s="5" t="n">
        <v>62</v>
      </c>
      <c r="E73" s="5" t="n">
        <v>40</v>
      </c>
      <c r="F73" s="5" t="n">
        <v>79</v>
      </c>
      <c r="G73" s="5" t="n">
        <v>78</v>
      </c>
    </row>
    <row r="74" spans="1:7">
      <c r="A74" s="4" t="s">
        <v>86</v>
      </c>
      <c r="B74" s="5" t="n">
        <v>133</v>
      </c>
      <c r="C74" s="5" t="n">
        <v>51</v>
      </c>
      <c r="D74" s="5" t="n">
        <v>268</v>
      </c>
      <c r="E74" s="5" t="n">
        <v>73</v>
      </c>
    </row>
    <row r="75" spans="1:7">
      <c r="A75" s="4" t="s">
        <v>138</v>
      </c>
      <c r="D75" s="5" t="n">
        <v>208</v>
      </c>
      <c r="E75" s="5" t="n">
        <v>194</v>
      </c>
    </row>
    <row r="76" spans="1:7">
      <c r="A76" s="4" t="s">
        <v>44</v>
      </c>
      <c r="D76" s="5" t="n">
        <v>40</v>
      </c>
      <c r="E76" s="5" t="n">
        <v>15</v>
      </c>
    </row>
    <row r="77" spans="1:7">
      <c r="A77" s="4" t="s">
        <v>516</v>
      </c>
      <c r="D77" s="5" t="n">
        <v>-459</v>
      </c>
      <c r="E77" s="5" t="n">
        <v>-26</v>
      </c>
    </row>
    <row r="78" spans="1:7">
      <c r="A78" s="4" t="s">
        <v>145</v>
      </c>
      <c r="D78" s="5" t="n">
        <v>57</v>
      </c>
      <c r="E78" s="5" t="n">
        <v>256</v>
      </c>
    </row>
    <row r="79" spans="1:7">
      <c r="A79" s="4" t="s">
        <v>147</v>
      </c>
      <c r="D79" s="5" t="n">
        <v>-248</v>
      </c>
      <c r="E79" s="5" t="n">
        <v>-199</v>
      </c>
    </row>
    <row r="80" spans="1:7">
      <c r="A80" s="4" t="s">
        <v>148</v>
      </c>
      <c r="D80" s="5" t="n">
        <v>-35</v>
      </c>
      <c r="E80" s="5" t="n">
        <v>-31</v>
      </c>
    </row>
    <row r="81" spans="1:7">
      <c r="A81" s="4" t="s">
        <v>149</v>
      </c>
      <c r="D81" s="5" t="n">
        <v>3</v>
      </c>
      <c r="E81" s="5" t="n">
        <v>2</v>
      </c>
    </row>
    <row r="82" spans="1:7">
      <c r="A82" s="4" t="s">
        <v>150</v>
      </c>
      <c r="D82" s="5" t="n">
        <v>-280</v>
      </c>
      <c r="E82" s="5" t="n">
        <v>-228</v>
      </c>
    </row>
    <row r="83" spans="1:7">
      <c r="A83" s="4" t="s">
        <v>517</v>
      </c>
      <c r="D83" s="5" t="n">
        <v>-1</v>
      </c>
      <c r="E83" s="5" t="n">
        <v>-254</v>
      </c>
    </row>
    <row r="84" spans="1:7">
      <c r="A84" s="4" t="s">
        <v>152</v>
      </c>
      <c r="D84" s="5" t="n">
        <v>0</v>
      </c>
      <c r="E84" s="5" t="n">
        <v>0</v>
      </c>
    </row>
    <row r="85" spans="1:7">
      <c r="A85" s="4" t="s">
        <v>124</v>
      </c>
      <c r="D85" s="5" t="n">
        <v>207</v>
      </c>
      <c r="E85" s="5" t="n">
        <v>189</v>
      </c>
    </row>
    <row r="86" spans="1:7">
      <c r="A86" s="4" t="s">
        <v>153</v>
      </c>
      <c r="D86" s="5" t="n">
        <v>0</v>
      </c>
      <c r="E86" s="5" t="n">
        <v>0</v>
      </c>
    </row>
    <row r="87" spans="1:7">
      <c r="A87" s="4" t="s">
        <v>154</v>
      </c>
      <c r="E87" s="5" t="n">
        <v>0</v>
      </c>
    </row>
    <row r="88" spans="1:7">
      <c r="A88" s="4" t="s">
        <v>155</v>
      </c>
      <c r="E88" s="5" t="n">
        <v>0</v>
      </c>
    </row>
    <row r="89" spans="1:7">
      <c r="A89" s="4" t="s">
        <v>156</v>
      </c>
      <c r="D89" s="5" t="n">
        <v>0</v>
      </c>
      <c r="E89" s="5" t="n">
        <v>-1</v>
      </c>
    </row>
    <row r="90" spans="1:7">
      <c r="A90" s="4" t="s">
        <v>149</v>
      </c>
      <c r="D90" s="5" t="n">
        <v>0</v>
      </c>
      <c r="E90" s="5" t="n">
        <v>0</v>
      </c>
    </row>
    <row r="91" spans="1:7">
      <c r="A91" s="4" t="s">
        <v>157</v>
      </c>
      <c r="D91" s="5" t="n">
        <v>206</v>
      </c>
      <c r="E91" s="5" t="n">
        <v>-66</v>
      </c>
    </row>
    <row r="92" spans="1:7">
      <c r="A92" s="4" t="s">
        <v>158</v>
      </c>
      <c r="D92" s="5" t="n">
        <v>0</v>
      </c>
      <c r="E92" s="5" t="n">
        <v>0</v>
      </c>
    </row>
    <row r="93" spans="1:7">
      <c r="A93" s="4" t="s">
        <v>159</v>
      </c>
      <c r="D93" s="5" t="n">
        <v>-17</v>
      </c>
      <c r="E93" s="5" t="n">
        <v>-38</v>
      </c>
    </row>
    <row r="94" spans="1:7">
      <c r="A94" s="4" t="s">
        <v>511</v>
      </c>
    </row>
    <row r="95" spans="1:7">
      <c r="A95" s="3" t="s">
        <v>503</v>
      </c>
    </row>
    <row r="96" spans="1:7">
      <c r="A96" s="4" t="s">
        <v>515</v>
      </c>
      <c r="B96" s="5" t="n">
        <v>185</v>
      </c>
      <c r="C96" s="5" t="n">
        <v>341</v>
      </c>
      <c r="D96" s="5" t="n">
        <v>185</v>
      </c>
      <c r="E96" s="5" t="n">
        <v>341</v>
      </c>
      <c r="F96" s="7" t="n">
        <v>386</v>
      </c>
      <c r="G96" s="7" t="n">
        <v>421</v>
      </c>
    </row>
    <row r="97" spans="1:7">
      <c r="A97" s="4" t="s">
        <v>86</v>
      </c>
      <c r="B97" s="7" t="n">
        <v>147</v>
      </c>
      <c r="C97" s="7" t="n">
        <v>113</v>
      </c>
      <c r="D97" s="5" t="n">
        <v>304</v>
      </c>
      <c r="E97" s="5" t="n">
        <v>233</v>
      </c>
    </row>
    <row r="98" spans="1:7">
      <c r="A98" s="4" t="s">
        <v>138</v>
      </c>
      <c r="D98" s="5" t="n">
        <v>104</v>
      </c>
      <c r="E98" s="5" t="n">
        <v>101</v>
      </c>
    </row>
    <row r="99" spans="1:7">
      <c r="A99" s="4" t="s">
        <v>44</v>
      </c>
      <c r="D99" s="5" t="n">
        <v>4</v>
      </c>
      <c r="E99" s="5" t="n">
        <v>0</v>
      </c>
    </row>
    <row r="100" spans="1:7">
      <c r="A100" s="4" t="s">
        <v>516</v>
      </c>
      <c r="D100" s="5" t="n">
        <v>47</v>
      </c>
      <c r="E100" s="5" t="n">
        <v>-1</v>
      </c>
    </row>
    <row r="101" spans="1:7">
      <c r="A101" s="4" t="s">
        <v>145</v>
      </c>
      <c r="D101" s="5" t="n">
        <v>459</v>
      </c>
      <c r="E101" s="5" t="n">
        <v>333</v>
      </c>
    </row>
    <row r="102" spans="1:7">
      <c r="A102" s="4" t="s">
        <v>147</v>
      </c>
      <c r="D102" s="5" t="n">
        <v>-64</v>
      </c>
      <c r="E102" s="5" t="n">
        <v>-82</v>
      </c>
    </row>
    <row r="103" spans="1:7">
      <c r="A103" s="4" t="s">
        <v>148</v>
      </c>
      <c r="D103" s="5" t="n">
        <v>-10</v>
      </c>
      <c r="E103" s="5" t="n">
        <v>0</v>
      </c>
    </row>
    <row r="104" spans="1:7">
      <c r="A104" s="4" t="s">
        <v>149</v>
      </c>
      <c r="D104" s="5" t="n">
        <v>0</v>
      </c>
      <c r="E104" s="5" t="n">
        <v>0</v>
      </c>
    </row>
    <row r="105" spans="1:7">
      <c r="A105" s="4" t="s">
        <v>150</v>
      </c>
      <c r="D105" s="5" t="n">
        <v>-74</v>
      </c>
      <c r="E105" s="5" t="n">
        <v>-82</v>
      </c>
    </row>
    <row r="106" spans="1:7">
      <c r="A106" s="4" t="s">
        <v>517</v>
      </c>
      <c r="D106" s="5" t="n">
        <v>-346</v>
      </c>
      <c r="E106" s="5" t="n">
        <v>12</v>
      </c>
    </row>
    <row r="107" spans="1:7">
      <c r="A107" s="4" t="s">
        <v>152</v>
      </c>
      <c r="D107" s="5" t="n">
        <v>0</v>
      </c>
      <c r="E107" s="5" t="n">
        <v>0</v>
      </c>
    </row>
    <row r="108" spans="1:7">
      <c r="A108" s="4" t="s">
        <v>124</v>
      </c>
      <c r="D108" s="5" t="n">
        <v>-236</v>
      </c>
      <c r="E108" s="5" t="n">
        <v>-205</v>
      </c>
    </row>
    <row r="109" spans="1:7">
      <c r="A109" s="4" t="s">
        <v>153</v>
      </c>
      <c r="D109" s="5" t="n">
        <v>6</v>
      </c>
      <c r="E109" s="5" t="n">
        <v>3</v>
      </c>
    </row>
    <row r="110" spans="1:7">
      <c r="A110" s="4" t="s">
        <v>154</v>
      </c>
      <c r="E110" s="5" t="n">
        <v>-150</v>
      </c>
    </row>
    <row r="111" spans="1:7">
      <c r="A111" s="4" t="s">
        <v>155</v>
      </c>
      <c r="E111" s="5" t="n">
        <v>0</v>
      </c>
    </row>
    <row r="112" spans="1:7">
      <c r="A112" s="4" t="s">
        <v>156</v>
      </c>
      <c r="D112" s="5" t="n">
        <v>-8</v>
      </c>
      <c r="E112" s="5" t="n">
        <v>-4</v>
      </c>
    </row>
    <row r="113" spans="1:7">
      <c r="A113" s="4" t="s">
        <v>149</v>
      </c>
      <c r="D113" s="5" t="n">
        <v>0</v>
      </c>
      <c r="E113" s="5" t="n">
        <v>0</v>
      </c>
    </row>
    <row r="114" spans="1:7">
      <c r="A114" s="4" t="s">
        <v>157</v>
      </c>
      <c r="D114" s="5" t="n">
        <v>-584</v>
      </c>
      <c r="E114" s="5" t="n">
        <v>-344</v>
      </c>
    </row>
    <row r="115" spans="1:7">
      <c r="A115" s="4" t="s">
        <v>158</v>
      </c>
      <c r="D115" s="5" t="n">
        <v>-2</v>
      </c>
      <c r="E115" s="5" t="n">
        <v>13</v>
      </c>
    </row>
    <row r="116" spans="1:7">
      <c r="A116" s="4" t="s">
        <v>159</v>
      </c>
      <c r="D116" s="7" t="n">
        <v>-201</v>
      </c>
      <c r="E116" s="7" t="n">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36"/>
    <col customWidth="1" max="6" min="6" width="27"/>
    <col customWidth="1" max="7" min="7" width="55"/>
    <col customWidth="1" max="8" min="8" width="34"/>
  </cols>
  <sheetData>
    <row r="1" spans="1:8">
      <c r="A1" s="1" t="s">
        <v>110</v>
      </c>
      <c r="B1" s="2" t="s">
        <v>111</v>
      </c>
      <c r="C1" s="2" t="s">
        <v>66</v>
      </c>
      <c r="D1" s="2" t="s">
        <v>68</v>
      </c>
      <c r="E1" s="2" t="s">
        <v>112</v>
      </c>
      <c r="F1" s="2" t="s">
        <v>113</v>
      </c>
      <c r="G1" s="2" t="s">
        <v>114</v>
      </c>
      <c r="H1" s="2" t="s">
        <v>115</v>
      </c>
    </row>
    <row r="2" spans="1:8">
      <c r="A2" s="4" t="s">
        <v>116</v>
      </c>
      <c r="B2" s="7" t="n">
        <v>3892</v>
      </c>
      <c r="C2" s="7" t="n">
        <v>1</v>
      </c>
      <c r="D2" s="7" t="n">
        <v>-319</v>
      </c>
      <c r="E2" s="7" t="n">
        <v>551</v>
      </c>
      <c r="F2" s="7" t="n">
        <v>3412</v>
      </c>
      <c r="G2" s="7" t="n">
        <v>-121</v>
      </c>
      <c r="H2" s="7" t="n">
        <v>368</v>
      </c>
    </row>
    <row r="3" spans="1:8">
      <c r="A3" s="4" t="s">
        <v>117</v>
      </c>
      <c r="C3" s="5" t="n">
        <v>134651380</v>
      </c>
    </row>
    <row r="4" spans="1:8">
      <c r="A4" s="4" t="s">
        <v>118</v>
      </c>
      <c r="D4" s="5" t="n">
        <v>5726377</v>
      </c>
    </row>
    <row r="5" spans="1:8">
      <c r="A5" s="3" t="s">
        <v>119</v>
      </c>
    </row>
    <row r="6" spans="1:8">
      <c r="A6" s="4" t="s">
        <v>86</v>
      </c>
      <c r="B6" s="5" t="n">
        <v>304</v>
      </c>
      <c r="F6" s="5" t="n">
        <v>291</v>
      </c>
      <c r="H6" s="5" t="n">
        <v>13</v>
      </c>
    </row>
    <row r="7" spans="1:8">
      <c r="A7" s="4" t="s">
        <v>98</v>
      </c>
      <c r="B7" s="5" t="n">
        <v>70</v>
      </c>
      <c r="G7" s="5" t="n">
        <v>67</v>
      </c>
      <c r="H7" s="5" t="n">
        <v>3</v>
      </c>
    </row>
    <row r="8" spans="1:8">
      <c r="A8" s="4" t="s">
        <v>120</v>
      </c>
      <c r="D8" s="5" t="n">
        <v>-127901</v>
      </c>
    </row>
    <row r="9" spans="1:8">
      <c r="A9" s="4" t="s">
        <v>121</v>
      </c>
      <c r="B9" s="5" t="n">
        <v>-1</v>
      </c>
      <c r="D9" s="7" t="n">
        <v>-3</v>
      </c>
      <c r="E9" s="5" t="n">
        <v>-2</v>
      </c>
    </row>
    <row r="10" spans="1:8">
      <c r="A10" s="4" t="s">
        <v>122</v>
      </c>
      <c r="B10" s="5" t="n">
        <v>7</v>
      </c>
      <c r="E10" s="5" t="n">
        <v>7</v>
      </c>
    </row>
    <row r="11" spans="1:8">
      <c r="A11" s="4" t="s">
        <v>123</v>
      </c>
      <c r="B11" s="5" t="n">
        <v>-49</v>
      </c>
      <c r="F11" s="5" t="n">
        <v>-49</v>
      </c>
    </row>
    <row r="12" spans="1:8">
      <c r="A12" s="4" t="s">
        <v>124</v>
      </c>
      <c r="B12" s="5" t="n">
        <v>-16</v>
      </c>
      <c r="H12" s="5" t="n">
        <v>-16</v>
      </c>
    </row>
    <row r="13" spans="1:8">
      <c r="A13" s="4" t="s">
        <v>125</v>
      </c>
      <c r="B13" s="5" t="n">
        <v>4209</v>
      </c>
      <c r="C13" s="7" t="n">
        <v>1</v>
      </c>
      <c r="D13" s="7" t="n">
        <v>-316</v>
      </c>
      <c r="E13" s="5" t="n">
        <v>556</v>
      </c>
      <c r="F13" s="5" t="n">
        <v>3654</v>
      </c>
      <c r="G13" s="5" t="n">
        <v>-54</v>
      </c>
      <c r="H13" s="5" t="n">
        <v>368</v>
      </c>
    </row>
    <row r="14" spans="1:8">
      <c r="A14" s="4" t="s">
        <v>126</v>
      </c>
      <c r="C14" s="5" t="n">
        <v>134651380</v>
      </c>
    </row>
    <row r="15" spans="1:8">
      <c r="A15" s="4" t="s">
        <v>127</v>
      </c>
      <c r="D15" s="5" t="n">
        <v>5598476</v>
      </c>
    </row>
    <row r="16" spans="1:8">
      <c r="A16" s="4" t="s">
        <v>128</v>
      </c>
      <c r="B16" s="5" t="n">
        <v>5369</v>
      </c>
      <c r="C16" s="7" t="n">
        <v>1</v>
      </c>
      <c r="D16" s="7" t="n">
        <v>-302</v>
      </c>
      <c r="E16" s="5" t="n">
        <v>555</v>
      </c>
      <c r="F16" s="5" t="n">
        <v>4613</v>
      </c>
      <c r="G16" s="5" t="n">
        <v>7</v>
      </c>
      <c r="H16" s="5" t="n">
        <v>495</v>
      </c>
    </row>
    <row r="17" spans="1:8">
      <c r="A17" s="4" t="s">
        <v>129</v>
      </c>
      <c r="C17" s="5" t="n">
        <v>134651380</v>
      </c>
    </row>
    <row r="18" spans="1:8">
      <c r="A18" s="4" t="s">
        <v>130</v>
      </c>
      <c r="D18" s="5" t="n">
        <v>5232875</v>
      </c>
    </row>
    <row r="19" spans="1:8">
      <c r="A19" s="3" t="s">
        <v>119</v>
      </c>
    </row>
    <row r="20" spans="1:8">
      <c r="A20" s="4" t="s">
        <v>86</v>
      </c>
      <c r="B20" s="5" t="n">
        <v>585</v>
      </c>
      <c r="F20" s="5" t="n">
        <v>565</v>
      </c>
      <c r="H20" s="5" t="n">
        <v>20</v>
      </c>
    </row>
    <row r="21" spans="1:8">
      <c r="A21" s="4" t="s">
        <v>98</v>
      </c>
      <c r="B21" s="5" t="n">
        <v>-42</v>
      </c>
      <c r="G21" s="5" t="n">
        <v>-40</v>
      </c>
      <c r="H21" s="5" t="n">
        <v>-2</v>
      </c>
    </row>
    <row r="22" spans="1:8">
      <c r="A22" s="4" t="s">
        <v>120</v>
      </c>
      <c r="D22" s="5" t="n">
        <v>-233110</v>
      </c>
    </row>
    <row r="23" spans="1:8">
      <c r="A23" s="4" t="s">
        <v>121</v>
      </c>
      <c r="B23" s="5" t="n">
        <v>-8</v>
      </c>
      <c r="D23" s="7" t="n">
        <v>-13</v>
      </c>
      <c r="E23" s="5" t="n">
        <v>-5</v>
      </c>
    </row>
    <row r="24" spans="1:8">
      <c r="A24" s="4" t="s">
        <v>122</v>
      </c>
      <c r="B24" s="5" t="n">
        <v>8</v>
      </c>
      <c r="E24" s="5" t="n">
        <v>8</v>
      </c>
    </row>
    <row r="25" spans="1:8">
      <c r="A25" s="4" t="s">
        <v>123</v>
      </c>
      <c r="B25" s="5" t="n">
        <v>-54</v>
      </c>
      <c r="F25" s="5" t="n">
        <v>-54</v>
      </c>
    </row>
    <row r="26" spans="1:8">
      <c r="A26" s="4" t="s">
        <v>124</v>
      </c>
      <c r="B26" s="5" t="n">
        <v>-29</v>
      </c>
      <c r="H26" s="5" t="n">
        <v>-29</v>
      </c>
    </row>
    <row r="27" spans="1:8">
      <c r="A27" s="4" t="s">
        <v>131</v>
      </c>
      <c r="B27" s="5" t="n">
        <v>5846</v>
      </c>
      <c r="C27" s="7" t="n">
        <v>1</v>
      </c>
      <c r="D27" s="7" t="n">
        <v>-289</v>
      </c>
      <c r="E27" s="7" t="n">
        <v>558</v>
      </c>
      <c r="F27" s="5" t="n">
        <v>5125</v>
      </c>
      <c r="G27" s="7" t="n">
        <v>-33</v>
      </c>
      <c r="H27" s="7" t="n">
        <v>484</v>
      </c>
    </row>
    <row r="28" spans="1:8">
      <c r="A28" s="4" t="s">
        <v>132</v>
      </c>
      <c r="C28" s="5" t="n">
        <v>134651380</v>
      </c>
    </row>
    <row r="29" spans="1:8">
      <c r="A29" s="4" t="s">
        <v>133</v>
      </c>
      <c r="D29" s="5" t="n">
        <v>4999765</v>
      </c>
    </row>
    <row r="30" spans="1:8">
      <c r="A30" s="3" t="s">
        <v>119</v>
      </c>
    </row>
    <row r="31" spans="1:8">
      <c r="A31" s="4" t="s">
        <v>134</v>
      </c>
      <c r="B31" s="7" t="n">
        <v>1</v>
      </c>
      <c r="F31"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86</v>
      </c>
      <c r="B4" s="7" t="n">
        <v>585</v>
      </c>
      <c r="C4" s="7" t="n">
        <v>304</v>
      </c>
    </row>
    <row r="5" spans="1:3">
      <c r="A5" s="3" t="s">
        <v>137</v>
      </c>
    </row>
    <row r="6" spans="1:3">
      <c r="A6" s="4" t="s">
        <v>138</v>
      </c>
      <c r="B6" s="5" t="n">
        <v>312</v>
      </c>
      <c r="C6" s="5" t="n">
        <v>295</v>
      </c>
    </row>
    <row r="7" spans="1:3">
      <c r="A7" s="4" t="s">
        <v>139</v>
      </c>
      <c r="B7" s="5" t="n">
        <v>11</v>
      </c>
      <c r="C7" s="5" t="n">
        <v>11</v>
      </c>
    </row>
    <row r="8" spans="1:3">
      <c r="A8" s="4" t="s">
        <v>140</v>
      </c>
      <c r="B8" s="5" t="n">
        <v>15</v>
      </c>
      <c r="C8" s="5" t="n">
        <v>7</v>
      </c>
    </row>
    <row r="9" spans="1:3">
      <c r="A9" s="4" t="s">
        <v>44</v>
      </c>
      <c r="B9" s="5" t="n">
        <v>45</v>
      </c>
      <c r="C9" s="5" t="n">
        <v>15</v>
      </c>
    </row>
    <row r="10" spans="1:3">
      <c r="A10" s="4" t="s">
        <v>141</v>
      </c>
      <c r="B10" s="5" t="n">
        <v>0</v>
      </c>
      <c r="C10" s="5" t="n">
        <v>-1</v>
      </c>
    </row>
    <row r="11" spans="1:3">
      <c r="A11" s="3" t="s">
        <v>142</v>
      </c>
    </row>
    <row r="12" spans="1:3">
      <c r="A12" s="4" t="s">
        <v>143</v>
      </c>
      <c r="B12" s="5" t="n">
        <v>-272</v>
      </c>
      <c r="C12" s="5" t="n">
        <v>-142</v>
      </c>
    </row>
    <row r="13" spans="1:3">
      <c r="A13" s="4" t="s">
        <v>29</v>
      </c>
      <c r="B13" s="5" t="n">
        <v>-9</v>
      </c>
      <c r="C13" s="5" t="n">
        <v>21</v>
      </c>
    </row>
    <row r="14" spans="1:3">
      <c r="A14" s="4" t="s">
        <v>30</v>
      </c>
      <c r="B14" s="5" t="n">
        <v>-13</v>
      </c>
      <c r="C14" s="5" t="n">
        <v>5</v>
      </c>
    </row>
    <row r="15" spans="1:3">
      <c r="A15" s="4" t="s">
        <v>39</v>
      </c>
      <c r="B15" s="5" t="n">
        <v>-11</v>
      </c>
      <c r="C15" s="5" t="n">
        <v>82</v>
      </c>
    </row>
    <row r="16" spans="1:3">
      <c r="A16" s="4" t="s">
        <v>40</v>
      </c>
      <c r="B16" s="5" t="n">
        <v>-70</v>
      </c>
      <c r="C16" s="5" t="n">
        <v>-87</v>
      </c>
    </row>
    <row r="17" spans="1:3">
      <c r="A17" s="4" t="s">
        <v>144</v>
      </c>
      <c r="B17" s="5" t="n">
        <v>-44</v>
      </c>
      <c r="C17" s="5" t="n">
        <v>-30</v>
      </c>
    </row>
    <row r="18" spans="1:3">
      <c r="A18" s="4" t="s">
        <v>145</v>
      </c>
      <c r="B18" s="5" t="n">
        <v>549</v>
      </c>
      <c r="C18" s="5" t="n">
        <v>480</v>
      </c>
    </row>
    <row r="19" spans="1:3">
      <c r="A19" s="3" t="s">
        <v>146</v>
      </c>
    </row>
    <row r="20" spans="1:3">
      <c r="A20" s="4" t="s">
        <v>147</v>
      </c>
      <c r="B20" s="5" t="n">
        <v>-312</v>
      </c>
      <c r="C20" s="5" t="n">
        <v>-281</v>
      </c>
    </row>
    <row r="21" spans="1:3">
      <c r="A21" s="4" t="s">
        <v>148</v>
      </c>
      <c r="B21" s="5" t="n">
        <v>-45</v>
      </c>
      <c r="C21" s="5" t="n">
        <v>-31</v>
      </c>
    </row>
    <row r="22" spans="1:3">
      <c r="A22" s="4" t="s">
        <v>149</v>
      </c>
      <c r="B22" s="5" t="n">
        <v>3</v>
      </c>
      <c r="C22" s="5" t="n">
        <v>2</v>
      </c>
    </row>
    <row r="23" spans="1:3">
      <c r="A23" s="4" t="s">
        <v>150</v>
      </c>
      <c r="B23" s="5" t="n">
        <v>-354</v>
      </c>
      <c r="C23" s="5" t="n">
        <v>-310</v>
      </c>
    </row>
    <row r="24" spans="1:3">
      <c r="A24" s="3" t="s">
        <v>151</v>
      </c>
    </row>
    <row r="25" spans="1:3">
      <c r="A25" s="4" t="s">
        <v>152</v>
      </c>
      <c r="B25" s="5" t="n">
        <v>-54</v>
      </c>
      <c r="C25" s="5" t="n">
        <v>-49</v>
      </c>
    </row>
    <row r="26" spans="1:3">
      <c r="A26" s="4" t="s">
        <v>124</v>
      </c>
      <c r="B26" s="5" t="n">
        <v>-29</v>
      </c>
      <c r="C26" s="5" t="n">
        <v>-16</v>
      </c>
    </row>
    <row r="27" spans="1:3">
      <c r="A27" s="4" t="s">
        <v>153</v>
      </c>
      <c r="B27" s="5" t="n">
        <v>6</v>
      </c>
      <c r="C27" s="5" t="n">
        <v>178</v>
      </c>
    </row>
    <row r="28" spans="1:3">
      <c r="A28" s="4" t="s">
        <v>154</v>
      </c>
      <c r="B28" s="5" t="n">
        <v>0</v>
      </c>
      <c r="C28" s="5" t="n">
        <v>-150</v>
      </c>
    </row>
    <row r="29" spans="1:3">
      <c r="A29" s="4" t="s">
        <v>155</v>
      </c>
      <c r="B29" s="5" t="n">
        <v>0</v>
      </c>
      <c r="C29" s="5" t="n">
        <v>-360</v>
      </c>
    </row>
    <row r="30" spans="1:3">
      <c r="A30" s="4" t="s">
        <v>156</v>
      </c>
      <c r="B30" s="5" t="n">
        <v>-1173</v>
      </c>
      <c r="C30" s="5" t="n">
        <v>-5</v>
      </c>
    </row>
    <row r="31" spans="1:3">
      <c r="A31" s="4" t="s">
        <v>149</v>
      </c>
      <c r="B31" s="5" t="n">
        <v>8</v>
      </c>
      <c r="C31" s="5" t="n">
        <v>1</v>
      </c>
    </row>
    <row r="32" spans="1:3">
      <c r="A32" s="4" t="s">
        <v>157</v>
      </c>
      <c r="B32" s="5" t="n">
        <v>-1242</v>
      </c>
      <c r="C32" s="5" t="n">
        <v>-401</v>
      </c>
    </row>
    <row r="33" spans="1:3">
      <c r="A33" s="4" t="s">
        <v>158</v>
      </c>
      <c r="B33" s="5" t="n">
        <v>-2</v>
      </c>
      <c r="C33" s="5" t="n">
        <v>13</v>
      </c>
    </row>
    <row r="34" spans="1:3">
      <c r="A34" s="4" t="s">
        <v>159</v>
      </c>
      <c r="B34" s="5" t="n">
        <v>-1049</v>
      </c>
      <c r="C34" s="5" t="n">
        <v>-218</v>
      </c>
    </row>
    <row r="35" spans="1:3">
      <c r="A35" s="4" t="s">
        <v>160</v>
      </c>
      <c r="B35" s="5" t="n">
        <v>1554</v>
      </c>
      <c r="C35" s="5" t="n">
        <v>646</v>
      </c>
    </row>
    <row r="36" spans="1:3">
      <c r="A36" s="4" t="s">
        <v>161</v>
      </c>
      <c r="B36" s="7" t="n">
        <v>505</v>
      </c>
      <c r="C36" s="7" t="n">
        <v>4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4:49:00Z</dcterms:created>
  <dcterms:modified xmlns:dcterms="http://purl.org/dc/terms/" xmlns:xsi="http://www.w3.org/2001/XMLSchema-instance" xsi:type="dcterms:W3CDTF">2018-08-02T14:49:00Z</dcterms:modified>
</cp:coreProperties>
</file>